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LIQUIDITY" sheetId="8" state="visible" r:id="rId8"/>
    <sheet xmlns:r="http://schemas.openxmlformats.org/officeDocument/2006/relationships" name="DEBT" sheetId="9" state="visible" r:id="rId9"/>
    <sheet xmlns:r="http://schemas.openxmlformats.org/officeDocument/2006/relationships" name="LINE OF CREDIT"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REVENUE"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NATURE OF OPERATIONS, BASIS O_2" sheetId="16" state="visible" r:id="rId16"/>
    <sheet xmlns:r="http://schemas.openxmlformats.org/officeDocument/2006/relationships" name="NATURE OF OPERATIONS, BASIS O_3" sheetId="17" state="visible" r:id="rId17"/>
    <sheet xmlns:r="http://schemas.openxmlformats.org/officeDocument/2006/relationships" name="DEBT (Tables)" sheetId="18" state="visible" r:id="rId18"/>
    <sheet xmlns:r="http://schemas.openxmlformats.org/officeDocument/2006/relationships" name="COMMITMENTS AND CONTINGENCIES (" sheetId="19" state="visible" r:id="rId19"/>
    <sheet xmlns:r="http://schemas.openxmlformats.org/officeDocument/2006/relationships" name="REVENUE (Tables)" sheetId="20" state="visible" r:id="rId20"/>
    <sheet xmlns:r="http://schemas.openxmlformats.org/officeDocument/2006/relationships" name="NATURE OF OPERATIONS, BASIS O_4" sheetId="21" state="visible" r:id="rId21"/>
    <sheet xmlns:r="http://schemas.openxmlformats.org/officeDocument/2006/relationships" name="NATURE OF OPERATIONS, BASIS O_5" sheetId="22" state="visible" r:id="rId22"/>
    <sheet xmlns:r="http://schemas.openxmlformats.org/officeDocument/2006/relationships" name="LIQUIDITY (Details Narrative)" sheetId="23" state="visible" r:id="rId23"/>
    <sheet xmlns:r="http://schemas.openxmlformats.org/officeDocument/2006/relationships" name="DEBT (Schedule of Notes Payable" sheetId="24" state="visible" r:id="rId24"/>
    <sheet xmlns:r="http://schemas.openxmlformats.org/officeDocument/2006/relationships" name="DEBT (Schedule of Future Minimu" sheetId="25" state="visible" r:id="rId25"/>
    <sheet xmlns:r="http://schemas.openxmlformats.org/officeDocument/2006/relationships" name="DEBT (Schedule of Notes Payab_2" sheetId="26" state="visible" r:id="rId26"/>
    <sheet xmlns:r="http://schemas.openxmlformats.org/officeDocument/2006/relationships" name="DEBT (Details Narrative)" sheetId="27" state="visible" r:id="rId27"/>
    <sheet xmlns:r="http://schemas.openxmlformats.org/officeDocument/2006/relationships" name="LINE OF CREDIT (Details Narrati"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STOCKHOLDERS_ EQUITY (Details N" sheetId="31" state="visible" r:id="rId31"/>
    <sheet xmlns:r="http://schemas.openxmlformats.org/officeDocument/2006/relationships" name="REVENUE (Schedule of Contract A" sheetId="32" state="visible" r:id="rId32"/>
    <sheet xmlns:r="http://schemas.openxmlformats.org/officeDocument/2006/relationships" name="REVENUE (Schedule of Contract L" sheetId="33" state="visible" r:id="rId33"/>
    <sheet xmlns:r="http://schemas.openxmlformats.org/officeDocument/2006/relationships" name="REVENUE (Schedule of Disaggrega" sheetId="34" state="visible" r:id="rId34"/>
    <sheet xmlns:r="http://schemas.openxmlformats.org/officeDocument/2006/relationships" name="RELATED PARTY TRANSACTIONS (Det"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97</t>
        </is>
      </c>
    </row>
    <row r="13">
      <c r="A13" s="4" t="inlineStr">
        <is>
          <t>Entity Registrant Name</t>
        </is>
      </c>
      <c r="B13" s="4" t="inlineStr">
        <is>
          <t>Duos Technologies Group, Inc.</t>
        </is>
      </c>
    </row>
    <row r="14">
      <c r="A14" s="4" t="inlineStr">
        <is>
          <t>Entity Central Index Key</t>
        </is>
      </c>
      <c r="B14" s="4" t="inlineStr">
        <is>
          <t>0001396536</t>
        </is>
      </c>
    </row>
    <row r="15">
      <c r="A15" s="4" t="inlineStr">
        <is>
          <t>Entity Tax Identification Number</t>
        </is>
      </c>
      <c r="B15" s="4" t="inlineStr">
        <is>
          <t>65-0493217</t>
        </is>
      </c>
    </row>
    <row r="16">
      <c r="A16" s="4" t="inlineStr">
        <is>
          <t>Entity Incorporation, State or Country Code</t>
        </is>
      </c>
      <c r="B16" s="4" t="inlineStr">
        <is>
          <t>FL</t>
        </is>
      </c>
    </row>
    <row r="17">
      <c r="A17" s="4" t="inlineStr">
        <is>
          <t>Entity Address, Address Line One</t>
        </is>
      </c>
      <c r="B17" s="4" t="inlineStr">
        <is>
          <t>6622 Southpoint Drive South</t>
        </is>
      </c>
    </row>
    <row r="18">
      <c r="A18" s="4" t="inlineStr">
        <is>
          <t>Entity Address, Address Line Two</t>
        </is>
      </c>
      <c r="B18" s="4" t="inlineStr">
        <is>
          <t>Suite 310</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16</t>
        </is>
      </c>
    </row>
    <row r="22">
      <c r="A22" s="4" t="inlineStr">
        <is>
          <t>City Area Code</t>
        </is>
      </c>
      <c r="B22" s="4" t="inlineStr">
        <is>
          <t>904</t>
        </is>
      </c>
    </row>
    <row r="23">
      <c r="A23" s="4" t="inlineStr">
        <is>
          <t>Local Phone Number</t>
        </is>
      </c>
      <c r="B23" s="4" t="inlineStr">
        <is>
          <t>652-1616</t>
        </is>
      </c>
    </row>
    <row r="24">
      <c r="A24" s="4" t="inlineStr">
        <is>
          <t>Title of 12(b) Security</t>
        </is>
      </c>
      <c r="B24" s="4" t="inlineStr">
        <is>
          <t>Common Stock, par value $0.001</t>
        </is>
      </c>
    </row>
    <row r="25">
      <c r="A25" s="4" t="inlineStr">
        <is>
          <t>Trading Symbol</t>
        </is>
      </c>
      <c r="B25" s="4" t="inlineStr">
        <is>
          <t>DUO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584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1</t>
        </is>
      </c>
    </row>
    <row r="3">
      <c r="A3" s="3" t="inlineStr">
        <is>
          <t>Debt Disclosure [Abstract]</t>
        </is>
      </c>
    </row>
    <row r="4">
      <c r="A4" s="4" t="inlineStr">
        <is>
          <t>LINE OF CREDIT</t>
        </is>
      </c>
      <c r="B4" s="4" t="inlineStr">
        <is>
          <t xml:space="preserve">NOTE 4 – LINE OF CREDIT The Company assumed a line of credit with
Wells Fargo Bank upon merger with ISA on April 1, 2015. The line of credit provided for borrowings up to $ 40,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 COMMITMENTS AND CONTINGENCIES Delinquent Payroll Taxes Payable 0 3,146 Operating Lease Obligations The Company has an operating lease agreement for
office space of 8,308 10,203 The Company entered a new lease agreement of office
and warehouse combination space of 4,400 The Company now has a total of office and warehouse
space of approximately 14,603 At June 30, 2021, future minimum lease payments
due under operating leases are as follows:
Schedule of Future Minimum Lease Payments Due Operating Leases
As of June 30, 2021 Amount
Total minimum financial lease payments 94,264
Less: interest (2,310 )
Total lease liability at June 30, 2021 $ 91,954 In February 2016, the FASB issued ASU No. 2016-02
Leases (Topic 842) 644,245 91,954 Executive Severance Agreement On July 10, 2020, the Company announced that Gianni
Arcaini would retire from the positions of Chief Executive Officer and Chairman of the Board effective as of September 1, 2020 (the “CEO
Transition”). In order to facilitate a transition of his duties, the Company and Mr. Arcaini entered into a separation agreement
which became effective as of July 10, 2020 (the “Separation Agreement”). Pursuant to the Separation Agreement, Mr. Arcaini’s
employment with the Company ended on September 1, 2020 and he will receive separation payments over a 36-month period equal to his base
salary plus $ 75,000 In accordance with the Separation Agreement,
the Company will pay to Mr. Arcaini the total sum of $ 747,788 124,631 603,000 1,200 50,358 95,127 1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6 – STOCKHOLDERS’ EQUITY Common stock issued 1,350,000 0.001 6.00 202,500 February
18, 2020 192,188 6.00 February 21, 2020 In total, the Company issued 1,542,188 shares
of Common Stock in connection with the underwritten public offering and up listing to the Nasdaq Capital Market national exchange. The
securities were issued pursuant to a Registration Statement on Form S-1 (File No. 333- 235455), as amended, which was declared effective
by the Securities and Exchange Commission on February 12, 2020. The Company received gross proceeds of approximately $9.25 million for
the Offering, including the exercise of the Over-Allotment Exercise, prior to deducting underwriting discounts and commissions and offering
expenses payable by the Company. Series C Convertible Preferred Stock 4,500,000 Stock-Based Compensation Stock-based compensation expense recognized under
ASC 718-10 for the six months ended June 30, 2021 and 2020, was $ 153,163 96,270 201,958 Employee Stock Options A maximum of 178,572 321,429 295,347 311,898 160,000 140,000 On April 1, 2020, the Board of Directors cancelled
161,402 310,290 160,866 6.00 149,424 4.74 9 21 4.74 4.70 2.5 81 0.255 102,800 14.00 During the first quarter of 2021, the Company’s
Board of Directors granted 20,000 4.32 52,758 7,685 45,073 2.75 16,551 2,441 Warrants During the second quarter of 2021, warrants representing
205,574 7.70 9.25 11.14 50,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 xml:space="preserve">NOTE 7 - REVENUE Revenue Recognition and Contract Accounting The Company generates revenue from four sources:
(1) Technology Systems; (2) AI Technology; (3) Technical Support; and (4) Consulting Services.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 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Contract Assets Contract assets on uncompleted contracts represent
costs and estimated earnings in excess of billings and/or cash received on uncompleted contracts accounted for under the input method,
which recognizes revenue only to the extent of the cost incurred. At June 30, 2021 and December 31, 2020, contract
assets on uncompleted contracts consisted of the following:
Schedule of Contract Assets on Uncompleted Contracts
June 30, 2021 December 31, 2020
Costs and estimated earnings recognized $ 1,915,472 $ 4,152,850
Less: Billings or cash received (1,762,683 ) (4,050,392 )
Contract assets $ 152,789 $ 102,458 Contract Liabilities Contract liabilities on uncompleted contracts
represent billings and/or cash received that exceed accumulated revenues recognized on uncompleted contracts accounted for under the input
method, which recognizes revenue only to the extent of the cost incurred. At June 30, 2021 and December 31, 2020, contract
liabilities on uncompleted contracts consisted of the following:
Schedule of Contract Liabilities on Uncompleted Contracts
June 30, 2021 December 31, 2020
Billings and/or cash receipts on uncompleted contracts $ 2,559,222 $ 2,978,007
Less: Costs and estimated earnings recognized (2,387,941 ) (2,268,454 )
Contract liabilities $ 171,281 $ 709,553 A contract is considered complete when all costs
except insignificant items have been incurred and the installation is operating according to specifications or has been accepted by the
customer. Artificial Intelligence The Company has begun to derive revenue from applications
that incorporate artificial intelligence (AI) in the form of predetermined algorithms to provide important operating information to the
users of our systems. The revenue generated from these applications of AI consists of an annual application maintenance fee which will
be recognized ratably over the year, plus fees for the design, development, testing and incorporation of new algorithms into the system
which will be recognized upon completion of each deliverable.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Consulting Services The Company’s consulting services business
generates revenues under contract with customers from three sources: (1) Professional Services (consulting and auditing); (2) Software
licensing with optional hardware sales; and (3) Customer Service (training and maintenance support). For sales arrangements that do not involve performance
obligation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Elements Arrangements with customers may involve multiple
elements including project revenue and maintenance services in our Technology Systems business. Maintenance will occur after the project
is completed and may be provided on an extended-term basis or on an as-needed basis. In our consulting services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multiple element arrangements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Deferred Revenue Deferred revenues represent billings or cash received
in excess of revenue recognizable on service agreements that are not accounted for under the percentage of completion method.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urnkey, engineered projects;
b. Associated maintenance and support services;
c. Licensing and professional services related to auditing of data center assets;
d. Predetermined algorithms to provide important operating information to the users of our systems.
2. We currently operate in North America including the USA, Mexico and Canada.
3. Our customers include rail transportation, commercial, petrochemical, government, banking and IT suppliers.
4. Our contracts are fixed price and fall into two duration types:
a. Turnkey engineered projects and professional service contracts that are less than one year in duration
and are typically two to three months in length; and
b. Maintenance and support contracts ranging from one to five years in length.
5. Transfer of goods and services are over time. Quantitative: For the Three
Months Ended June 30, 2021
Schedule of Disaggregation of Revenue Quantitative
Segments Rail Commercial Government Banking/Other IT Suppliers Artificial Intelligence Total
Primary Geographical Markets
North America $ 466,628 $ 57,600 $ 116,727 $ 2,932 $ 795 $ 3,986 $ 648,668
Major Goods and Service Lines
Turnkey Projects $ 3,895 $ — $ 96,506 $ — $ — $ — $ 100,401
Maintenance &amp; Support 462,733 57,600 20,221 2,932 — 3,986 547,472
Data Center Auditing Services — — — — — — —
Software License — — — — 795 — 795
Algorithms — — — — — — —
$ 466,628 $ 57,600 $ 116,727 $ 2,932 $ 795 $ 3,986 $ 648,668
Timing of Revenue Recognition
Goods transferred over time $ 3,895 $ — $ 96,506 $ — $ — $ — $ 100,401
Services transferred over time 462,733 57,600 20,221 2,932 795 3,986 548,267
$ 466,628 $ 57,600 $ 116,727 $ 2,932 $ 795 $ 3,986 $ 648,668 For the Three Months Ended June 30, 2020
Segments Rail Commercial Government Banking IT Suppliers Artificial Intelligence Total
Primary Geographical Markets
North America $ 1,631,891 $ 52,552 $ 20,221 $ 96,869 $ 2,385 $ 178,224 $ 1,982,142
Major Goods and Service Lines
Turnkey Projects $ 1,332,577 $ (2,421) $ — $ 89,253 $ — $ 178,224 $ 1,597,633
Maintenance &amp; Support 299,314 54,973 20,221 7,616 — — 382,124
Data Center Auditing Services — — — — — — —
Software License — — — — 2,385 — 2,385
$ 1,631,891 $ 52,552 $ 20,221 $ 96,869 $ 2,385 $ 178,224 $ 1,982,142
Timing of Revenue Recognition
Goods transferred over time $ 1,332,577 $ (2,421) $ — $ 89,253 $ 2,385 $ 178,224 $ 1,600,018
Services transferred over time 299,314 54,973 20,221 7,616 — — 382,124
$ 1,631,891 $ 52,552 $ 20,221 $ 96,869 $ 2,385 $ 178,224 $ 1,982,142 For the Six Months Ended June 30, 2021
Segments Rail Commercial Government Banking/Other IT Suppliers Artificial Intelligence Total
Primary Geographical Markets
North America $ 2,224,074 $ 113,442 $ 145,287 $ 25,761 $ 133,772 $ 161,086 $ 2,803,422
Major Goods and Service Lines
Turnkey Projects $ 1,327,217 $ — $ 104,845 $ 1,537 $ — $ — $ 1,433,599
Maintenance &amp; Support 896,857 113,442 40,442 24,224 — 3,986 1,078,951
Data Center Auditing Services — — — — 130,592 — 130,592
Software License — — — — 3,180 — 3,180
Algorithms — — — — — 157,100 157,100
$ 2,224,074 $ 113,442 $ 145,287 $ 25,761 $ 133,772 $ 161,086 $ 2,803,422
Timing of Revenue Recognition
Goods transferred over time $ 1,327,217 $ — $ 104,845 $ 1,537 $ 130,592 $ 157,100 $ 1,721,291
Services transferred over time 896,857 113,442 40,442 24,224 3,180 3,986 1,082,131
$ 2,224,074 $ 113,442 $ 145,287 $ 25,761 $ 133,772 $ 161,086 $ 2,803,422 For the Six Months Ended June 30, 2020
Segments Rail Commercial Government Banking IT Suppliers Artificial Intelligence Total
Primary Geographical Markets
North America $ 2,345,149 $ 126,887 $ 47,370 $ 140,988 $ 134,469 $ 178,224 $ 2,973,087
Major Goods and Service Lines
Turnkey Projects $ 1,813,687 $ 6,202 $ — $ 113,194 $ — $ 178,224 $ 2,111,307
Maintenance &amp; Support 531,462 120,685 47,370 27,794 — — 727,311
Data Center Auditing Services — — — — 129,699 — 129,699
Software License — — — — 4,770 — 4,770
$ 2,345,149 $ 126,887 $ 47,370 $ 140,988 $ 134,469 $ 178,224 $ 2,973,087
Timing of Revenue Recognition
Goods transferred over time $ 1,813,687 $ 6,202 $ — $ 113,194 $ 134,469 $ 178,224 $ 2,245,776
Services transferred over time 531,462 120,685 47,370 27,794 — — 727,311
$ 2,345,149 $ 126,887 $ 47,370 $ 140,988 $ 134,469 $ 178,224 $ 2,973,0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8 – RELATED PARTY TRANSACTIONS On August 1, 2012, the Company entered into an
independent contractor master services agreement (the “Services Agreement”) with Luceon, LLC, a Florida limited liability
company, owned by our former Chief Technology Officer, David Ponevac. The Services Agreement provided that Luceon would provide support
services including management, coordination or software development services and related services to duostech. In January 2019, additional
services were contracted with Luceon for TrueVue360 primarily for software development through the provision of 7 additional full-time
contractors located in Slovakia at a cost of $16,250 for January initially, rising to $25,583 after fully staffed, per month starting
February 2019. This was in addition to the existing contract of $7,480 per month for duostech for 4 full-time contractors which increased
to $8,231 per month in June of 2019. During 2020 efforts in reducing cost, Luceon reduced its staff for the TrueVue360 software development
team from a staff of 7 to 3 full-time employees at a cost of $11,666 per month starting June 1, 2020. As of January 1, 2021, the Company
no longer records activities in TrueVue360 and has combined billings for a total of $ 20,986 93,422 209,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On July 15, 2021, as previously disclosed, the
Company held its annual meeting of shareholders On July 27, 2021 the Company entered into a 127
month lease for a new facility which will house all operations from the two current locations. The Company will formally relocate to the
new location on November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 xml:space="preserve">Nature of Operations Duos Technologies Group, Inc. (the “duostech
Group”), through its operating subsidiaries, Duos Technologies, Inc. (“duostech”) and TrueVue360, Inc. (“TrueVue360”)
(collectively the “Company”), develops and deploys cutting-edge technologie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remote
railcar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seconds of a railcar passing through
our portal. This solution has the potential to transform the railroad industry immediatel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provides professional and consulting
services for large data centers and has been developing a system for the automation of asset information marketed as dcVue™. The
Company is now deploying its dcVue software. This software is used by Duos’ consulting auditing teams. dcVue is based upon the Company’s
OSPI patent which was awarded in 2010. The Company offers dcVue available for license to our customers as a licensed software product.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t>
        </is>
      </c>
    </row>
    <row r="5">
      <c r="A5" s="4" t="inlineStr">
        <is>
          <t>Basis of Presentation</t>
        </is>
      </c>
      <c r="B5" s="4" t="inlineStr">
        <is>
          <t xml:space="preserve">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six months ended
June 30, 2021 are not indicative of the results that may be expected for the year ending December 31, 2021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0 filed with the Securities and Exchange Commission (the “SEC”) on March 30, 2021. </t>
        </is>
      </c>
    </row>
    <row r="6">
      <c r="A6" s="4" t="inlineStr">
        <is>
          <t>Reclassifications</t>
        </is>
      </c>
      <c r="B6" s="4" t="inlineStr">
        <is>
          <t>Reclassifications The Company reclassified certain revenues and
expenses for the three and six months ended June 30, 2020 to conform to 2021 classification. There was no net effect on the total expenses
of such reclassification. The following table reflects the reclassification
adjustment effect in the three and six months ended June 30, 2020:
Schedule of Reclassifications
Before Reclassification After Reclassification
For the Three Months Ended For the Three Months Ended
June 30, June 30,
2020 2020
REVENUES: REVENUES:
Technology systems $ 1,419,409 Technology systems $ 1,597,633
Technical support 382,124 Services and consulting 384,509
Consulting services 2,385 — —
AI technologies 178,224 — —
Total Revenue 1,982,142 Total Revenue 1,982,142
COST OF REVENUES: COST OF REVENUES:
Technology systems 897,514 Technology systems 1,322,032
Technical support 234,754 Services and consulting 214,244
Consulting services — Overhead 258,403
AI technologies 110,499 —
Total Cost of Revenues 1,242,767 Total Cost of Revenues 1,794,679
GROSS MARGIN 739,375 GROSS MARGIN 187,463
OPERATING EXPENSES: OPERATING EXPENSES:
Sales and marketing 122,473 Sales and marketing 122,473
Engineering 352,970 Research and development 149,566
Research and development 149,566 Administration 1,342,480
Administration 1,023,947 — —
AI technologies 517,475 — —
Total Operating Expenses 2,166,431 Total Operating Expenses 1,614,519
LOSS FROM OPERATIONS $ (1,427,056 ) LOSS FROM OPERATIONS $ (1,427,056 )
Before Reclassification After Reclassification
For the Six Months Ended For the Six Months Ended
June 30, June 30,
2020 2020
REVENUES: REVENUES:
Technology systems $ 1,933,083 Technology systems $ 2,111,307
Technical support 727,311 Services and consulting 861,780
Consulting services 134,469 — —
178,224 — —
Total Revenue 2,973,087 Total Revenue 2,973,087
COST OF REVENUES: COST OF REVENUES:
Technology systems 1,479,058 Technology systems 2,414,090
Technical support 469,030 Services and consulting 508,198
Consulting services 72,260 Overhead 518,824
AI technologies 110,499 — —
Total Cost of Revenues 2,130,847 Total Cost of Revenues 3,441,112
GROSS MARGIN 842,240 GROSS MARGIN (468,025)
OPERATING EXPENSES: OPERATING EXPENSES:
Sales and marketing 262,325 Sales and marketing 262,325
Engineering 665,406 Research and development 555,958
Research and development 555,958 Administration 2,228,663
Administration 2,039,498 — —
AI technologies 834,024 — —
Total Operating Expenses 4,357,211 Total Operating Expenses 3,046,946
LOSS FROM OPERATIONS $ (3,514,971 ) LOSS FROM OPERATIONS $ (3,514,971 )</t>
        </is>
      </c>
    </row>
    <row r="7">
      <c r="A7" s="4" t="inlineStr">
        <is>
          <t>Principles of Consolidation</t>
        </is>
      </c>
      <c r="B7" s="4" t="inlineStr">
        <is>
          <t xml:space="preserve">Principles of Consolidation The unaudited consolidated financial statements
include duostech Group and its wholly owned subsidiaries, Duos Technologies, Inc. and TrueVue360, Inc. All inter-company transactions
and balances are eliminated in consolidation.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is>
      </c>
    </row>
    <row r="9">
      <c r="A9" s="4" t="inlineStr">
        <is>
          <t>Concentrations</t>
        </is>
      </c>
      <c r="B9" s="4" t="inlineStr">
        <is>
          <t xml:space="preserve">Concentrations Cash Concentrations Cash is maintained at financial institutions and
at times, balances may exceed federally insured limits. We have not experienced any losses related to these balances. As of June 30, 2021,
the balance in one financial institution exceeded federally insured limits by approximately $ 4,376,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six months ended June 30, 2021, one customer
accounted for 69 45 12 15
· Customer 1, termination can be made, prior to delivery of products or services, in the case where either
party breaches any of its obligations under the agreement with the Company. The other party may terminate the agreement effective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Either party may terminate
the agreement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At June 30, 2021, two customers accounted for
65 20 56 30 Geographic Concentration For the six months ended June 30, 2021, approximately
75% of revenue was generated from three customers outside of the United States. For the six months ended June 30, 2020, approximately
29% of revenue was generated from three customers outside of the United States. These customers are Canadian and Mexican, and two of the
three are Class 1 railroads operating in the United States. </t>
        </is>
      </c>
    </row>
    <row r="10">
      <c r="A10" s="4" t="inlineStr">
        <is>
          <t>Fair Value of Financial Instruments and Fair Value Measurements</t>
        </is>
      </c>
      <c r="B10" s="4" t="inlineStr">
        <is>
          <t>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t>
        </is>
      </c>
    </row>
    <row r="11">
      <c r="A11" s="4" t="inlineStr">
        <is>
          <t>Software Development Costs</t>
        </is>
      </c>
      <c r="B11"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row>
    <row r="12">
      <c r="A12" s="4" t="inlineStr">
        <is>
          <t>Earnings (Loss) Per Share</t>
        </is>
      </c>
      <c r="B12" s="4" t="inlineStr">
        <is>
          <t xml:space="preserve">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June 30, 2021, there was an aggregate of 1,376,466 455,347 243,571 818,182 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row>
    <row r="13">
      <c r="A13" s="4" t="inlineStr">
        <is>
          <t>Revenue Recognition</t>
        </is>
      </c>
      <c r="B13" s="4" t="inlineStr">
        <is>
          <t xml:space="preserve">Revenue Recognition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
        </is>
      </c>
    </row>
    <row r="14">
      <c r="A14" s="4" t="inlineStr">
        <is>
          <t>Segment Information</t>
        </is>
      </c>
      <c r="B14" s="4" t="inlineStr">
        <is>
          <t xml:space="preserve">Segment Information The Company operates in one reportable segment. </t>
        </is>
      </c>
    </row>
    <row r="15">
      <c r="A15" s="4" t="inlineStr">
        <is>
          <t>Stock Based Compensation</t>
        </is>
      </c>
      <c r="B15" s="4" t="inlineStr">
        <is>
          <t xml:space="preserve">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t>
        </is>
      </c>
    </row>
    <row r="16">
      <c r="A16" s="4" t="inlineStr">
        <is>
          <t>Recent Accounting Pronouncements</t>
        </is>
      </c>
      <c r="B16" s="4" t="inlineStr">
        <is>
          <t xml:space="preserve">Recent Accounting Pronouncements From time to time, the FASB or other standards
setting bodies will issue new accounting pronouncements. Updates to the FASB ASC are communicated through issuance of an Accounting Standards
Update (“ASU”). In August
2020, the Financial Accounting Standards Board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plan to adopt this pronouncement for our fiscal year beginning January 1, 2022, and we do not expect it to have
a material effect on our consolidated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Reclassifications</t>
        </is>
      </c>
      <c r="B4" s="4" t="inlineStr">
        <is>
          <t>Schedule of Reclassifications
Before Reclassification After Reclassification
For the Three Months Ended For the Three Months Ended
June 30, June 30,
2020 2020
REVENUES: REVENUES:
Technology systems $ 1,419,409 Technology systems $ 1,597,633
Technical support 382,124 Services and consulting 384,509
Consulting services 2,385 — —
AI technologies 178,224 — —
Total Revenue 1,982,142 Total Revenue 1,982,142
COST OF REVENUES: COST OF REVENUES:
Technology systems 897,514 Technology systems 1,322,032
Technical support 234,754 Services and consulting 214,244
Consulting services — Overhead 258,403
AI technologies 110,499 —
Total Cost of Revenues 1,242,767 Total Cost of Revenues 1,794,679
GROSS MARGIN 739,375 GROSS MARGIN 187,463
OPERATING EXPENSES: OPERATING EXPENSES:
Sales and marketing 122,473 Sales and marketing 122,473
Engineering 352,970 Research and development 149,566
Research and development 149,566 Administration 1,342,480
Administration 1,023,947 — —
AI technologies 517,475 — —
Total Operating Expenses 2,166,431 Total Operating Expenses 1,614,519
LOSS FROM OPERATIONS $ (1,427,056 ) LOSS FROM OPERATIONS $ (1,427,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Notes Payable - Financing Agreements</t>
        </is>
      </c>
      <c r="B4" s="4" t="inlineStr">
        <is>
          <t xml:space="preserve">Schedule of Notes Payable - Financing Agreements
June 30, 2021 December 31, 2020
Notes Payable Principal Interest Principal Interest
Third Party - Insurance Note 1 $ 9,511 7.75 % $ 23,327 7.75 %
Third Party - Insurance Note 2 49,889 6.24 % 10,457 5.26 %
Third Party - Insurance Note 3 1,126 — 9,158 —
Third Party - Insurance Note 4 89,493 — — —
4,612 7.75 % — —
Total $ 154,631 $ 42,942 </t>
        </is>
      </c>
    </row>
    <row r="5">
      <c r="A5" s="4" t="inlineStr">
        <is>
          <t>Schedule of Notes Payable - Finance Lease</t>
        </is>
      </c>
      <c r="B5" s="4" t="inlineStr">
        <is>
          <t xml:space="preserve">Schedule of Notes Payable - Finance Lease
As of December 31, Amount
2021 $ 53,294
2022 86,735
2023 23,515
Total minimum equipment financing payments $ 163,544
Less: interest (14,267 )
Total equipment financing at June 30, 2021 $ 149,277
Less: current portion of equipment financing (94,904 )
Long term portion of equipment financing $ 54,373 </t>
        </is>
      </c>
    </row>
    <row r="6">
      <c r="A6" s="4" t="inlineStr">
        <is>
          <t>Schedule of Notes Payable - SBA Loan</t>
        </is>
      </c>
      <c r="B6" s="4" t="inlineStr">
        <is>
          <t xml:space="preserve">Schedule of Notes Payable - SBA Loan
June 30, 2021 December 31, 2020
Payable To Principal Interest Principal Interest
PPP loan $ — $ 1,410,270 1%
Total — 1,410,270
Less current portion — (863,845 )
Long term portion $ — $ 546,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 Due Operating Leases</t>
        </is>
      </c>
      <c r="B4" s="4" t="inlineStr">
        <is>
          <t xml:space="preserve">Schedule of Future Minimum Lease Payments Due Operating Leases
As of June 30, 2021 Amount
Total minimum financial lease payments 94,264
Less: interest (2,310 )
Total lease liability at June 30, 2021 $ 91,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t>
        </is>
      </c>
      <c r="B3" s="6" t="n">
        <v>4822945</v>
      </c>
      <c r="C3" s="6" t="n">
        <v>3969100</v>
      </c>
    </row>
    <row r="4">
      <c r="A4" s="4" t="inlineStr">
        <is>
          <t>Accounts receivable, net</t>
        </is>
      </c>
      <c r="B4" s="5" t="n">
        <v>239616</v>
      </c>
      <c r="C4" s="5" t="n">
        <v>1244876</v>
      </c>
    </row>
    <row r="5">
      <c r="A5" s="4" t="inlineStr">
        <is>
          <t>Contract assets</t>
        </is>
      </c>
      <c r="B5" s="5" t="n">
        <v>152789</v>
      </c>
      <c r="C5" s="5" t="n">
        <v>102458</v>
      </c>
    </row>
    <row r="6">
      <c r="A6" s="4" t="inlineStr">
        <is>
          <t>Prepaid expenses and other current assets</t>
        </is>
      </c>
      <c r="B6" s="5" t="n">
        <v>741897</v>
      </c>
      <c r="C6" s="5" t="n">
        <v>486626</v>
      </c>
    </row>
    <row r="7">
      <c r="A7" s="4" t="inlineStr">
        <is>
          <t>Total Current Assets</t>
        </is>
      </c>
      <c r="B7" s="5" t="n">
        <v>5957247</v>
      </c>
      <c r="C7" s="5" t="n">
        <v>5803060</v>
      </c>
    </row>
    <row r="8">
      <c r="A8" s="4" t="inlineStr">
        <is>
          <t>Property and equipment, net</t>
        </is>
      </c>
      <c r="B8" s="5" t="n">
        <v>357974</v>
      </c>
      <c r="C8" s="5" t="n">
        <v>342180</v>
      </c>
    </row>
    <row r="9">
      <c r="A9" s="4" t="inlineStr">
        <is>
          <t>Operating lease right of use asset</t>
        </is>
      </c>
      <c r="B9" s="5" t="n">
        <v>89468</v>
      </c>
      <c r="C9" s="5" t="n">
        <v>196144</v>
      </c>
    </row>
    <row r="10">
      <c r="A10" s="3" t="inlineStr">
        <is>
          <t>OTHER ASSETS:</t>
        </is>
      </c>
    </row>
    <row r="11">
      <c r="A11" s="4" t="inlineStr">
        <is>
          <t>Patents and trademarks, net</t>
        </is>
      </c>
      <c r="B11" s="5" t="n">
        <v>69166</v>
      </c>
      <c r="C11" s="5" t="n">
        <v>64415</v>
      </c>
    </row>
    <row r="12">
      <c r="A12" s="4" t="inlineStr">
        <is>
          <t>Total Other Assets</t>
        </is>
      </c>
      <c r="B12" s="5" t="n">
        <v>69166</v>
      </c>
      <c r="C12" s="5" t="n">
        <v>64415</v>
      </c>
    </row>
    <row r="13">
      <c r="A13" s="4" t="inlineStr">
        <is>
          <t>TOTAL ASSETS</t>
        </is>
      </c>
      <c r="B13" s="5" t="n">
        <v>6473855</v>
      </c>
      <c r="C13" s="5" t="n">
        <v>6405799</v>
      </c>
    </row>
    <row r="14">
      <c r="A14" s="3" t="inlineStr">
        <is>
          <t>CURRENT LIABILITIES:</t>
        </is>
      </c>
    </row>
    <row r="15">
      <c r="A15" s="4" t="inlineStr">
        <is>
          <t>Accounts payable</t>
        </is>
      </c>
      <c r="B15" s="5" t="n">
        <v>529679</v>
      </c>
      <c r="C15" s="5" t="n">
        <v>599317</v>
      </c>
    </row>
    <row r="16">
      <c r="A16" s="4" t="inlineStr">
        <is>
          <t>Accounts payable - related parties</t>
        </is>
      </c>
      <c r="B16" s="5" t="n">
        <v>7700</v>
      </c>
      <c r="C16" s="5" t="n">
        <v>7700</v>
      </c>
    </row>
    <row r="17">
      <c r="A17" s="4" t="inlineStr">
        <is>
          <t>Notes payable - financing agreements</t>
        </is>
      </c>
      <c r="B17" s="5" t="n">
        <v>154631</v>
      </c>
      <c r="C17" s="5" t="n">
        <v>42942</v>
      </c>
    </row>
    <row r="18">
      <c r="A18" s="4" t="inlineStr">
        <is>
          <t>Payroll taxes payable</t>
        </is>
      </c>
      <c r="B18" s="5" t="n">
        <v>0</v>
      </c>
      <c r="C18" s="5" t="n">
        <v>3146</v>
      </c>
    </row>
    <row r="19">
      <c r="A19" s="4" t="inlineStr">
        <is>
          <t>Accrued expenses</t>
        </is>
      </c>
      <c r="B19" s="5" t="n">
        <v>1093123</v>
      </c>
      <c r="C19" s="5" t="n">
        <v>1038092</v>
      </c>
    </row>
    <row r="20">
      <c r="A20" s="4" t="inlineStr">
        <is>
          <t>Current portion - equipment financing agreements</t>
        </is>
      </c>
      <c r="B20" s="5" t="n">
        <v>94904</v>
      </c>
      <c r="C20" s="5" t="n">
        <v>89620</v>
      </c>
    </row>
    <row r="21">
      <c r="A21" s="4" t="inlineStr">
        <is>
          <t>Current portion-operating lease obligations</t>
        </is>
      </c>
      <c r="B21" s="5" t="n">
        <v>91954</v>
      </c>
      <c r="C21" s="5" t="n">
        <v>202797</v>
      </c>
    </row>
    <row r="22">
      <c r="A22" s="4" t="inlineStr">
        <is>
          <t>Current portion-PPP loan</t>
        </is>
      </c>
      <c r="B22" s="4" t="inlineStr">
        <is>
          <t xml:space="preserve"> </t>
        </is>
      </c>
      <c r="C22" s="5" t="n">
        <v>627465</v>
      </c>
    </row>
    <row r="23">
      <c r="A23" s="4" t="inlineStr">
        <is>
          <t>Contract liabilities</t>
        </is>
      </c>
      <c r="B23" s="5" t="n">
        <v>171281</v>
      </c>
      <c r="C23" s="5" t="n">
        <v>709553</v>
      </c>
    </row>
    <row r="24">
      <c r="A24" s="4" t="inlineStr">
        <is>
          <t>Deferred revenue</t>
        </is>
      </c>
      <c r="B24" s="5" t="n">
        <v>1098142</v>
      </c>
      <c r="C24" s="5" t="n">
        <v>315370</v>
      </c>
    </row>
    <row r="25">
      <c r="A25" s="4" t="inlineStr">
        <is>
          <t>Total Current Liabilities</t>
        </is>
      </c>
      <c r="B25" s="5" t="n">
        <v>3241414</v>
      </c>
      <c r="C25" s="5" t="n">
        <v>3636002</v>
      </c>
    </row>
    <row r="26">
      <c r="A26" s="4" t="inlineStr">
        <is>
          <t>Equipment financing payable, less current portion</t>
        </is>
      </c>
      <c r="B26" s="5" t="n">
        <v>54373</v>
      </c>
      <c r="C26" s="5" t="n">
        <v>103184</v>
      </c>
    </row>
    <row r="27">
      <c r="A27" s="4" t="inlineStr">
        <is>
          <t>PPP loan, less current portion</t>
        </is>
      </c>
      <c r="B27" s="4" t="inlineStr">
        <is>
          <t xml:space="preserve"> </t>
        </is>
      </c>
      <c r="C27" s="5" t="n">
        <v>782805</v>
      </c>
    </row>
    <row r="28">
      <c r="A28" s="4" t="inlineStr">
        <is>
          <t>Total Liabilities</t>
        </is>
      </c>
      <c r="B28" s="5" t="n">
        <v>3295787</v>
      </c>
      <c r="C28" s="5" t="n">
        <v>4521991</v>
      </c>
    </row>
    <row r="29">
      <c r="A29" s="3" t="inlineStr">
        <is>
          <t>STOCKHOLDERS' EQUITY:</t>
        </is>
      </c>
    </row>
    <row r="30">
      <c r="A30" s="4" t="inlineStr">
        <is>
          <t>Common stock:  $0.001 par value; 500,000,000 shares authorized, 3,585,927 and 3,535,339 shares issued, 3,584,603 and 3,534,015 shares outstanding at June 30, 2021 and December 31, 2020, respectively</t>
        </is>
      </c>
      <c r="B30" s="5" t="n">
        <v>3586</v>
      </c>
      <c r="C30" s="5" t="n">
        <v>3536</v>
      </c>
    </row>
    <row r="31">
      <c r="A31" s="4" t="inlineStr">
        <is>
          <t>Additional paid-in capital</t>
        </is>
      </c>
      <c r="B31" s="5" t="n">
        <v>39973987</v>
      </c>
      <c r="C31" s="5" t="n">
        <v>39820874</v>
      </c>
    </row>
    <row r="32">
      <c r="A32" s="4" t="inlineStr">
        <is>
          <t>Total stock &amp; paid-in-capital</t>
        </is>
      </c>
      <c r="B32" s="5" t="n">
        <v>46182573</v>
      </c>
      <c r="C32" s="5" t="n">
        <v>41529410</v>
      </c>
    </row>
    <row r="33">
      <c r="A33" s="4" t="inlineStr">
        <is>
          <t>Accumulated deficit</t>
        </is>
      </c>
      <c r="B33" s="5" t="n">
        <v>-42847053</v>
      </c>
      <c r="C33" s="5" t="n">
        <v>-39488150</v>
      </c>
    </row>
    <row r="34">
      <c r="A34" s="4" t="inlineStr">
        <is>
          <t>Sub-total</t>
        </is>
      </c>
      <c r="B34" s="5" t="n">
        <v>3335520</v>
      </c>
      <c r="C34" s="5" t="n">
        <v>2041260</v>
      </c>
    </row>
    <row r="35">
      <c r="A35" s="4" t="inlineStr">
        <is>
          <t>Less:  Treasury stock (1,324 shares of common stock at June 30, 2021 and December 31, 2020)</t>
        </is>
      </c>
      <c r="B35" s="5" t="n">
        <v>-157452</v>
      </c>
      <c r="C35" s="5" t="n">
        <v>-157452</v>
      </c>
    </row>
    <row r="36">
      <c r="A36" s="4" t="inlineStr">
        <is>
          <t>Total Stockholders' Equity</t>
        </is>
      </c>
      <c r="B36" s="5" t="n">
        <v>3178068</v>
      </c>
      <c r="C36" s="5" t="n">
        <v>1883808</v>
      </c>
    </row>
    <row r="37">
      <c r="A37" s="4" t="inlineStr">
        <is>
          <t>Total Liabilities and Stockholders' Equity</t>
        </is>
      </c>
      <c r="B37" s="5" t="n">
        <v>6473855</v>
      </c>
      <c r="C37" s="5" t="n">
        <v>6405799</v>
      </c>
    </row>
    <row r="38">
      <c r="A38" s="4" t="inlineStr">
        <is>
          <t>Convertible Series A Preferred Stock [Member]</t>
        </is>
      </c>
    </row>
    <row r="39">
      <c r="A39" s="3" t="inlineStr">
        <is>
          <t>STOCKHOLDERS' EQUITY:</t>
        </is>
      </c>
    </row>
    <row r="40">
      <c r="A40" s="4" t="inlineStr">
        <is>
          <t>Preferred Stock Value</t>
        </is>
      </c>
      <c r="B40" s="4" t="inlineStr">
        <is>
          <t xml:space="preserve"> </t>
        </is>
      </c>
      <c r="C40" s="4" t="inlineStr">
        <is>
          <t xml:space="preserve"> </t>
        </is>
      </c>
    </row>
    <row r="41">
      <c r="A41" s="4" t="inlineStr">
        <is>
          <t>Convertible Series B Preferred Stock [Member]</t>
        </is>
      </c>
    </row>
    <row r="42">
      <c r="A42" s="3" t="inlineStr">
        <is>
          <t>STOCKHOLDERS' EQUITY:</t>
        </is>
      </c>
    </row>
    <row r="43">
      <c r="A43" s="4" t="inlineStr">
        <is>
          <t>Preferred Stock Value</t>
        </is>
      </c>
      <c r="B43" s="5" t="n">
        <v>1705000</v>
      </c>
      <c r="C43" s="5" t="n">
        <v>1705000</v>
      </c>
    </row>
    <row r="44">
      <c r="A44" s="4" t="inlineStr">
        <is>
          <t>Convertible Series C Preferred Stock [Member]</t>
        </is>
      </c>
    </row>
    <row r="45">
      <c r="A45" s="3" t="inlineStr">
        <is>
          <t>STOCKHOLDERS' EQUITY:</t>
        </is>
      </c>
    </row>
    <row r="46">
      <c r="A46" s="4" t="inlineStr">
        <is>
          <t>Preferred Stock Value</t>
        </is>
      </c>
      <c r="B46" s="6" t="n">
        <v>4500000</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Contract Assets on Uncompleted Contracts</t>
        </is>
      </c>
      <c r="B4" s="4" t="inlineStr">
        <is>
          <t xml:space="preserve">Schedule of Contract Assets on Uncompleted Contracts
June 30, 2021 December 31, 2020
Costs and estimated earnings recognized $ 1,915,472 $ 4,152,850
Less: Billings or cash received (1,762,683 ) (4,050,392 )
Contract assets $ 152,789 $ 102,458 </t>
        </is>
      </c>
    </row>
    <row r="5">
      <c r="A5" s="4" t="inlineStr">
        <is>
          <t>Schedule of Contract Liabilities on Uncompleted Contracts</t>
        </is>
      </c>
      <c r="B5" s="4" t="inlineStr">
        <is>
          <t xml:space="preserve">Schedule of Contract Liabilities on Uncompleted Contracts
June 30, 2021 December 31, 2020
Billings and/or cash receipts on uncompleted contracts $ 2,559,222 $ 2,978,007
Less: Costs and estimated earnings recognized (2,387,941 ) (2,268,454 )
Contract liabilities $ 171,281 $ 709,553 </t>
        </is>
      </c>
    </row>
    <row r="6">
      <c r="A6" s="4" t="inlineStr">
        <is>
          <t>Schedule of Disaggregation of Revenue Quantitative</t>
        </is>
      </c>
      <c r="B6" s="4" t="inlineStr">
        <is>
          <t xml:space="preserve">Schedule of Disaggregation of Revenue Quantitative
Segments Rail Commercial Government Banking/Other IT Suppliers Artificial Intelligence Total
Primary Geographical Markets
North America $ 466,628 $ 57,600 $ 116,727 $ 2,932 $ 795 $ 3,986 $ 648,668
Major Goods and Service Lines
Turnkey Projects $ 3,895 $ — $ 96,506 $ — $ — $ — $ 100,401
Maintenance &amp; Support 462,733 57,600 20,221 2,932 — 3,986 547,472
Data Center Auditing Services — — — — — — —
Software License — — — — 795 — 795
Algorithms — — — — — — —
$ 466,628 $ 57,600 $ 116,727 $ 2,932 $ 795 $ 3,986 $ 648,668
Timing of Revenue Recognition
Goods transferred over time $ 3,895 $ — $ 96,506 $ — $ — $ — $ 100,401
Services transferred over time 462,733 57,600 20,221 2,932 795 3,986 548,267
$ 466,628 $ 57,600 $ 116,727 $ 2,932 $ 795 $ 3,986 $ 648,668 For the Three Months Ended June 30, 2020
Segments Rail Commercial Government Banking IT Suppliers Artificial Intelligence Total
Primary Geographical Markets
North America $ 1,631,891 $ 52,552 $ 20,221 $ 96,869 $ 2,385 $ 178,224 $ 1,982,142
Major Goods and Service Lines
Turnkey Projects $ 1,332,577 $ (2,421) $ — $ 89,253 $ — $ 178,224 $ 1,597,633
Maintenance &amp; Support 299,314 54,973 20,221 7,616 — — 382,124
Data Center Auditing Services — — — — — — —
Software License — — — — 2,385 — 2,385
$ 1,631,891 $ 52,552 $ 20,221 $ 96,869 $ 2,385 $ 178,224 $ 1,982,142
Timing of Revenue Recognition
Goods transferred over time $ 1,332,577 $ (2,421) $ — $ 89,253 $ 2,385 $ 178,224 $ 1,600,018
Services transferred over time 299,314 54,973 20,221 7,616 — — 382,124
$ 1,631,891 $ 52,552 $ 20,221 $ 96,869 $ 2,385 $ 178,224 $ 1,982,142 For the Six Months Ended June 30, 2021
Segments Rail Commercial Government Banking/Other IT Suppliers Artificial Intelligence Total
Primary Geographical Markets
North America $ 2,224,074 $ 113,442 $ 145,287 $ 25,761 $ 133,772 $ 161,086 $ 2,803,422
Major Goods and Service Lines
Turnkey Projects $ 1,327,217 $ — $ 104,845 $ 1,537 $ — $ — $ 1,433,599
Maintenance &amp; Support 896,857 113,442 40,442 24,224 — 3,986 1,078,951
Data Center Auditing Services — — — — 130,592 — 130,592
Software License — — — — 3,180 — 3,180
Algorithms — — — — — 157,100 157,100
$ 2,224,074 $ 113,442 $ 145,287 $ 25,761 $ 133,772 $ 161,086 $ 2,803,422
Timing of Revenue Recognition
Goods transferred over time $ 1,327,217 $ — $ 104,845 $ 1,537 $ 130,592 $ 157,100 $ 1,721,291
Services transferred over time 896,857 113,442 40,442 24,224 3,180 3,986 1,082,131
$ 2,224,074 $ 113,442 $ 145,287 $ 25,761 $ 133,772 $ 161,086 $ 2,803,422 For the Six Months Ended June 30, 2020
Segments Rail Commercial Government Banking IT Suppliers Artificial Intelligence Total
Primary Geographical Markets
North America $ 2,345,149 $ 126,887 $ 47,370 $ 140,988 $ 134,469 $ 178,224 $ 2,973,087
Major Goods and Service Lines
Turnkey Projects $ 1,813,687 $ 6,202 $ — $ 113,194 $ — $ 178,224 $ 2,111,307
Maintenance &amp; Support 531,462 120,685 47,370 27,794 — — 727,311
Data Center Auditing Services — — — — 129,699 — 129,699
Software License — — — — 4,770 — 4,770
$ 2,345,149 $ 126,887 $ 47,370 $ 140,988 $ 134,469 $ 178,224 $ 2,973,087
Timing of Revenue Recognition
Goods transferred over time $ 1,813,687 $ 6,202 $ — $ 113,194 $ 134,469 $ 178,224 $ 2,245,776
Services transferred over time 531,462 120,685 47,370 27,794 — — 727,311
$ 2,345,149 $ 126,887 $ 47,370 $ 140,988 $ 134,469 $ 178,224 $ 2,973,0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BASIS OF PRESENTATION AND SUMMARY OF SIGNIFICANT ACCOUNTING POLICIES (Schedule of Reclassific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 Revenues</t>
        </is>
      </c>
      <c r="B4" s="6" t="n">
        <v>648668</v>
      </c>
      <c r="C4" s="6" t="n">
        <v>1982142</v>
      </c>
      <c r="D4" s="6" t="n">
        <v>2803422</v>
      </c>
      <c r="E4" s="6" t="n">
        <v>2973087</v>
      </c>
    </row>
    <row r="5">
      <c r="A5" s="4" t="inlineStr">
        <is>
          <t>Total Cost of Revenues</t>
        </is>
      </c>
      <c r="B5" s="5" t="n">
        <v>2185920</v>
      </c>
      <c r="C5" s="5" t="n">
        <v>1794679</v>
      </c>
      <c r="D5" s="5" t="n">
        <v>4916382</v>
      </c>
      <c r="E5" s="5" t="n">
        <v>3441112</v>
      </c>
    </row>
    <row r="6">
      <c r="A6" s="4" t="inlineStr">
        <is>
          <t>GROSS PROFIT</t>
        </is>
      </c>
      <c r="B6" s="5" t="n">
        <v>-1537252</v>
      </c>
      <c r="C6" s="5" t="n">
        <v>187463</v>
      </c>
      <c r="D6" s="5" t="n">
        <v>-2112960</v>
      </c>
      <c r="E6" s="5" t="n">
        <v>-468025</v>
      </c>
    </row>
    <row r="7">
      <c r="A7" s="4" t="inlineStr">
        <is>
          <t>Sales and marketing</t>
        </is>
      </c>
      <c r="B7" s="5" t="n">
        <v>351251</v>
      </c>
      <c r="C7" s="5" t="n">
        <v>122473</v>
      </c>
      <c r="D7" s="5" t="n">
        <v>663052</v>
      </c>
      <c r="E7" s="5" t="n">
        <v>262325</v>
      </c>
    </row>
    <row r="8">
      <c r="A8" s="4" t="inlineStr">
        <is>
          <t>Research and development</t>
        </is>
      </c>
      <c r="B8" s="5" t="n">
        <v>79131</v>
      </c>
      <c r="C8" s="5" t="n">
        <v>149566</v>
      </c>
      <c r="D8" s="5" t="n">
        <v>140164</v>
      </c>
      <c r="E8" s="5" t="n">
        <v>555958</v>
      </c>
    </row>
    <row r="9">
      <c r="A9" s="4" t="inlineStr">
        <is>
          <t>Administration</t>
        </is>
      </c>
      <c r="B9" s="5" t="n">
        <v>980834</v>
      </c>
      <c r="C9" s="5" t="n">
        <v>1342480</v>
      </c>
      <c r="D9" s="5" t="n">
        <v>1854592</v>
      </c>
      <c r="E9" s="5" t="n">
        <v>2228663</v>
      </c>
    </row>
    <row r="10">
      <c r="A10" s="4" t="inlineStr">
        <is>
          <t>Total Operating Expenses</t>
        </is>
      </c>
      <c r="B10" s="5" t="n">
        <v>1411216</v>
      </c>
      <c r="C10" s="5" t="n">
        <v>1614519</v>
      </c>
      <c r="D10" s="5" t="n">
        <v>2657808</v>
      </c>
      <c r="E10" s="5" t="n">
        <v>3046946</v>
      </c>
    </row>
    <row r="11">
      <c r="A11" s="4" t="inlineStr">
        <is>
          <t>LOSS FROM OPERATIONS</t>
        </is>
      </c>
      <c r="B11" s="5" t="n">
        <v>-2948468</v>
      </c>
      <c r="C11" s="5" t="n">
        <v>-1427056</v>
      </c>
      <c r="D11" s="5" t="n">
        <v>-4770768</v>
      </c>
      <c r="E11" s="5" t="n">
        <v>-3514971</v>
      </c>
    </row>
    <row r="12">
      <c r="A12" s="4" t="inlineStr">
        <is>
          <t>Product [Member]</t>
        </is>
      </c>
    </row>
    <row r="13">
      <c r="A13" s="3" t="inlineStr">
        <is>
          <t>Product Information [Line Items]</t>
        </is>
      </c>
    </row>
    <row r="14">
      <c r="A14" s="4" t="inlineStr">
        <is>
          <t>Total Revenues</t>
        </is>
      </c>
      <c r="B14" s="5" t="n">
        <v>100401</v>
      </c>
      <c r="C14" s="5" t="n">
        <v>1597633</v>
      </c>
      <c r="D14" s="5" t="n">
        <v>1590699</v>
      </c>
      <c r="E14" s="5" t="n">
        <v>2111307</v>
      </c>
    </row>
    <row r="15">
      <c r="A15" s="4" t="inlineStr">
        <is>
          <t>Total Cost of Revenues</t>
        </is>
      </c>
      <c r="B15" s="5" t="n">
        <v>1214370</v>
      </c>
      <c r="C15" s="5" t="n">
        <v>1322032</v>
      </c>
      <c r="D15" s="5" t="n">
        <v>3109855</v>
      </c>
      <c r="E15" s="5" t="n">
        <v>2414090</v>
      </c>
    </row>
    <row r="16">
      <c r="A16" s="4" t="inlineStr">
        <is>
          <t>Service, Other [Member]</t>
        </is>
      </c>
    </row>
    <row r="17">
      <c r="A17" s="3" t="inlineStr">
        <is>
          <t>Product Information [Line Items]</t>
        </is>
      </c>
    </row>
    <row r="18">
      <c r="A18" s="4" t="inlineStr">
        <is>
          <t>Total Revenues</t>
        </is>
      </c>
      <c r="B18" s="5" t="n">
        <v>548267</v>
      </c>
      <c r="C18" s="5" t="n">
        <v>384509</v>
      </c>
      <c r="D18" s="5" t="n">
        <v>1212723</v>
      </c>
      <c r="E18" s="5" t="n">
        <v>861780</v>
      </c>
    </row>
    <row r="19">
      <c r="A19" s="4" t="inlineStr">
        <is>
          <t>Total Cost of Revenues</t>
        </is>
      </c>
      <c r="B19" s="5" t="n">
        <v>378319</v>
      </c>
      <c r="C19" s="5" t="n">
        <v>214244</v>
      </c>
      <c r="D19" s="5" t="n">
        <v>709703</v>
      </c>
      <c r="E19" s="5" t="n">
        <v>508198</v>
      </c>
    </row>
    <row r="20">
      <c r="A20" s="4" t="inlineStr">
        <is>
          <t>Overhead [Member]</t>
        </is>
      </c>
    </row>
    <row r="21">
      <c r="A21" s="3" t="inlineStr">
        <is>
          <t>Product Information [Line Items]</t>
        </is>
      </c>
    </row>
    <row r="22">
      <c r="A22" s="4" t="inlineStr">
        <is>
          <t>Total Cost of Revenues</t>
        </is>
      </c>
      <c r="B22" s="6" t="n">
        <v>593231</v>
      </c>
      <c r="C22" s="5" t="n">
        <v>258403</v>
      </c>
      <c r="D22" s="6" t="n">
        <v>1096824</v>
      </c>
      <c r="E22" s="5" t="n">
        <v>518824</v>
      </c>
    </row>
    <row r="23">
      <c r="A23" s="4" t="inlineStr">
        <is>
          <t>Previously Reported [Member]</t>
        </is>
      </c>
    </row>
    <row r="24">
      <c r="A24" s="3" t="inlineStr">
        <is>
          <t>Product Information [Line Items]</t>
        </is>
      </c>
    </row>
    <row r="25">
      <c r="A25" s="4" t="inlineStr">
        <is>
          <t>Total Revenues</t>
        </is>
      </c>
      <c r="C25" s="5" t="n">
        <v>1982142</v>
      </c>
      <c r="E25" s="5" t="n">
        <v>2973087</v>
      </c>
    </row>
    <row r="26">
      <c r="A26" s="4" t="inlineStr">
        <is>
          <t>Total Cost of Revenues</t>
        </is>
      </c>
      <c r="C26" s="5" t="n">
        <v>1242767</v>
      </c>
      <c r="E26" s="5" t="n">
        <v>2130847</v>
      </c>
    </row>
    <row r="27">
      <c r="A27" s="4" t="inlineStr">
        <is>
          <t>GROSS PROFIT</t>
        </is>
      </c>
      <c r="C27" s="5" t="n">
        <v>739375</v>
      </c>
      <c r="E27" s="5" t="n">
        <v>842240</v>
      </c>
    </row>
    <row r="28">
      <c r="A28" s="4" t="inlineStr">
        <is>
          <t>Sales and marketing</t>
        </is>
      </c>
      <c r="C28" s="5" t="n">
        <v>122473</v>
      </c>
      <c r="E28" s="5" t="n">
        <v>262325</v>
      </c>
    </row>
    <row r="29">
      <c r="A29" s="4" t="inlineStr">
        <is>
          <t>Engineering</t>
        </is>
      </c>
      <c r="C29" s="5" t="n">
        <v>352970</v>
      </c>
      <c r="E29" s="5" t="n">
        <v>665406</v>
      </c>
    </row>
    <row r="30">
      <c r="A30" s="4" t="inlineStr">
        <is>
          <t>Research and development</t>
        </is>
      </c>
      <c r="C30" s="5" t="n">
        <v>149566</v>
      </c>
      <c r="E30" s="5" t="n">
        <v>555958</v>
      </c>
    </row>
    <row r="31">
      <c r="A31" s="4" t="inlineStr">
        <is>
          <t>Administration</t>
        </is>
      </c>
      <c r="C31" s="5" t="n">
        <v>1023947</v>
      </c>
      <c r="E31" s="5" t="n">
        <v>2039498</v>
      </c>
    </row>
    <row r="32">
      <c r="A32" s="4" t="inlineStr">
        <is>
          <t>AI technologies</t>
        </is>
      </c>
      <c r="C32" s="5" t="n">
        <v>517475</v>
      </c>
      <c r="E32" s="5" t="n">
        <v>834024</v>
      </c>
    </row>
    <row r="33">
      <c r="A33" s="4" t="inlineStr">
        <is>
          <t>Total Operating Expenses</t>
        </is>
      </c>
      <c r="C33" s="5" t="n">
        <v>2166431</v>
      </c>
      <c r="E33" s="5" t="n">
        <v>4357211</v>
      </c>
    </row>
    <row r="34">
      <c r="A34" s="4" t="inlineStr">
        <is>
          <t>LOSS FROM OPERATIONS</t>
        </is>
      </c>
      <c r="C34" s="5" t="n">
        <v>-1427056</v>
      </c>
      <c r="E34" s="5" t="n">
        <v>-3514971</v>
      </c>
    </row>
    <row r="35">
      <c r="A35" s="4" t="inlineStr">
        <is>
          <t>Previously Reported [Member] | Product [Member]</t>
        </is>
      </c>
    </row>
    <row r="36">
      <c r="A36" s="3" t="inlineStr">
        <is>
          <t>Product Information [Line Items]</t>
        </is>
      </c>
    </row>
    <row r="37">
      <c r="A37" s="4" t="inlineStr">
        <is>
          <t>Total Revenues</t>
        </is>
      </c>
      <c r="C37" s="5" t="n">
        <v>1419409</v>
      </c>
      <c r="E37" s="5" t="n">
        <v>1933083</v>
      </c>
    </row>
    <row r="38">
      <c r="A38" s="4" t="inlineStr">
        <is>
          <t>Total Cost of Revenues</t>
        </is>
      </c>
      <c r="C38" s="5" t="n">
        <v>897514</v>
      </c>
      <c r="E38" s="5" t="n">
        <v>1479058</v>
      </c>
    </row>
    <row r="39">
      <c r="A39" s="4" t="inlineStr">
        <is>
          <t>Previously Reported [Member] | Technology Service [Member]</t>
        </is>
      </c>
    </row>
    <row r="40">
      <c r="A40" s="3" t="inlineStr">
        <is>
          <t>Product Information [Line Items]</t>
        </is>
      </c>
    </row>
    <row r="41">
      <c r="A41" s="4" t="inlineStr">
        <is>
          <t>Total Revenues</t>
        </is>
      </c>
      <c r="C41" s="5" t="n">
        <v>382124</v>
      </c>
      <c r="E41" s="5" t="n">
        <v>727311</v>
      </c>
    </row>
    <row r="42">
      <c r="A42" s="4" t="inlineStr">
        <is>
          <t>Total Cost of Revenues</t>
        </is>
      </c>
      <c r="C42" s="5" t="n">
        <v>234754</v>
      </c>
      <c r="E42" s="5" t="n">
        <v>469030</v>
      </c>
    </row>
    <row r="43">
      <c r="A43" s="4" t="inlineStr">
        <is>
          <t>Previously Reported [Member] | Service, Other [Member]</t>
        </is>
      </c>
    </row>
    <row r="44">
      <c r="A44" s="3" t="inlineStr">
        <is>
          <t>Product Information [Line Items]</t>
        </is>
      </c>
    </row>
    <row r="45">
      <c r="A45" s="4" t="inlineStr">
        <is>
          <t>Total Revenues</t>
        </is>
      </c>
      <c r="C45" s="5" t="n">
        <v>2385</v>
      </c>
      <c r="E45" s="5" t="n">
        <v>134469</v>
      </c>
    </row>
    <row r="46">
      <c r="A46" s="4" t="inlineStr">
        <is>
          <t>Total Cost of Revenues</t>
        </is>
      </c>
      <c r="C46" s="4" t="inlineStr">
        <is>
          <t xml:space="preserve"> </t>
        </is>
      </c>
      <c r="E46" s="5" t="n">
        <v>72260</v>
      </c>
    </row>
    <row r="47">
      <c r="A47" s="4" t="inlineStr">
        <is>
          <t>Previously Reported [Member] | A I Technologies [Member]</t>
        </is>
      </c>
    </row>
    <row r="48">
      <c r="A48" s="3" t="inlineStr">
        <is>
          <t>Product Information [Line Items]</t>
        </is>
      </c>
    </row>
    <row r="49">
      <c r="A49" s="4" t="inlineStr">
        <is>
          <t>Total Revenues</t>
        </is>
      </c>
      <c r="C49" s="5" t="n">
        <v>178224</v>
      </c>
      <c r="E49" s="5" t="n">
        <v>178224</v>
      </c>
    </row>
    <row r="50">
      <c r="A50" s="4" t="inlineStr">
        <is>
          <t>Total Cost of Revenues</t>
        </is>
      </c>
      <c r="C50" s="5" t="n">
        <v>110499</v>
      </c>
      <c r="E50" s="5" t="n">
        <v>110499</v>
      </c>
    </row>
    <row r="51">
      <c r="A51" s="4" t="inlineStr">
        <is>
          <t>Revision of Prior Period, Adjustment [Member]</t>
        </is>
      </c>
    </row>
    <row r="52">
      <c r="A52" s="3" t="inlineStr">
        <is>
          <t>Product Information [Line Items]</t>
        </is>
      </c>
    </row>
    <row r="53">
      <c r="A53" s="4" t="inlineStr">
        <is>
          <t>Total Revenues</t>
        </is>
      </c>
      <c r="C53" s="5" t="n">
        <v>1982142</v>
      </c>
      <c r="E53" s="5" t="n">
        <v>2973087</v>
      </c>
    </row>
    <row r="54">
      <c r="A54" s="4" t="inlineStr">
        <is>
          <t>Total Cost of Revenues</t>
        </is>
      </c>
      <c r="C54" s="5" t="n">
        <v>1794679</v>
      </c>
      <c r="E54" s="5" t="n">
        <v>3441112</v>
      </c>
    </row>
    <row r="55">
      <c r="A55" s="4" t="inlineStr">
        <is>
          <t>GROSS PROFIT</t>
        </is>
      </c>
      <c r="C55" s="5" t="n">
        <v>187463</v>
      </c>
      <c r="E55" s="5" t="n">
        <v>-468025</v>
      </c>
    </row>
    <row r="56">
      <c r="A56" s="4" t="inlineStr">
        <is>
          <t>Sales and marketing</t>
        </is>
      </c>
      <c r="C56" s="5" t="n">
        <v>122473</v>
      </c>
      <c r="E56" s="5" t="n">
        <v>262325</v>
      </c>
    </row>
    <row r="57">
      <c r="A57" s="4" t="inlineStr">
        <is>
          <t>Research and development</t>
        </is>
      </c>
      <c r="C57" s="5" t="n">
        <v>149566</v>
      </c>
      <c r="E57" s="5" t="n">
        <v>555958</v>
      </c>
    </row>
    <row r="58">
      <c r="A58" s="4" t="inlineStr">
        <is>
          <t>Administration</t>
        </is>
      </c>
      <c r="C58" s="5" t="n">
        <v>1342480</v>
      </c>
      <c r="E58" s="5" t="n">
        <v>2228663</v>
      </c>
    </row>
    <row r="59">
      <c r="A59" s="4" t="inlineStr">
        <is>
          <t>Total Operating Expenses</t>
        </is>
      </c>
      <c r="C59" s="5" t="n">
        <v>1614519</v>
      </c>
      <c r="E59" s="5" t="n">
        <v>3046946</v>
      </c>
    </row>
    <row r="60">
      <c r="A60" s="4" t="inlineStr">
        <is>
          <t>LOSS FROM OPERATIONS</t>
        </is>
      </c>
      <c r="C60" s="5" t="n">
        <v>-1427056</v>
      </c>
      <c r="E60" s="5" t="n">
        <v>-3514971</v>
      </c>
    </row>
    <row r="61">
      <c r="A61" s="4" t="inlineStr">
        <is>
          <t>Revision of Prior Period, Adjustment [Member] | Product [Member]</t>
        </is>
      </c>
    </row>
    <row r="62">
      <c r="A62" s="3" t="inlineStr">
        <is>
          <t>Product Information [Line Items]</t>
        </is>
      </c>
    </row>
    <row r="63">
      <c r="A63" s="4" t="inlineStr">
        <is>
          <t>Total Revenues</t>
        </is>
      </c>
      <c r="C63" s="5" t="n">
        <v>1597633</v>
      </c>
      <c r="E63" s="5" t="n">
        <v>2111307</v>
      </c>
    </row>
    <row r="64">
      <c r="A64" s="4" t="inlineStr">
        <is>
          <t>Total Cost of Revenues</t>
        </is>
      </c>
      <c r="C64" s="5" t="n">
        <v>1322032</v>
      </c>
      <c r="E64" s="5" t="n">
        <v>2414090</v>
      </c>
    </row>
    <row r="65">
      <c r="A65" s="4" t="inlineStr">
        <is>
          <t>Revision of Prior Period, Adjustment [Member] | Technology Service [Member]</t>
        </is>
      </c>
    </row>
    <row r="66">
      <c r="A66" s="3" t="inlineStr">
        <is>
          <t>Product Information [Line Items]</t>
        </is>
      </c>
    </row>
    <row r="67">
      <c r="A67" s="4" t="inlineStr">
        <is>
          <t>Total Revenues</t>
        </is>
      </c>
      <c r="C67" s="5" t="n">
        <v>384509</v>
      </c>
    </row>
    <row r="68">
      <c r="A68" s="4" t="inlineStr">
        <is>
          <t>Revision of Prior Period, Adjustment [Member] | Service, Other [Member]</t>
        </is>
      </c>
    </row>
    <row r="69">
      <c r="A69" s="3" t="inlineStr">
        <is>
          <t>Product Information [Line Items]</t>
        </is>
      </c>
    </row>
    <row r="70">
      <c r="A70" s="4" t="inlineStr">
        <is>
          <t>Total Cost of Revenues</t>
        </is>
      </c>
      <c r="C70" s="5" t="n">
        <v>214244</v>
      </c>
    </row>
    <row r="71">
      <c r="A71" s="4" t="inlineStr">
        <is>
          <t>Revision of Prior Period, Adjustment [Member] | Overhead [Member]</t>
        </is>
      </c>
    </row>
    <row r="72">
      <c r="A72" s="3" t="inlineStr">
        <is>
          <t>Product Information [Line Items]</t>
        </is>
      </c>
    </row>
    <row r="73">
      <c r="A73" s="4" t="inlineStr">
        <is>
          <t>Total Cost of Revenues</t>
        </is>
      </c>
      <c r="C73" s="6" t="n">
        <v>258403</v>
      </c>
      <c r="E73" s="5" t="n">
        <v>518824</v>
      </c>
    </row>
    <row r="74">
      <c r="A74" s="4" t="inlineStr">
        <is>
          <t>Revision of Prior Period, Adjustment [Member] | Services And Consulting [Member]</t>
        </is>
      </c>
    </row>
    <row r="75">
      <c r="A75" s="3" t="inlineStr">
        <is>
          <t>Product Information [Line Items]</t>
        </is>
      </c>
    </row>
    <row r="76">
      <c r="A76" s="4" t="inlineStr">
        <is>
          <t>Total Revenues</t>
        </is>
      </c>
      <c r="E76" s="5" t="n">
        <v>861780</v>
      </c>
    </row>
    <row r="77">
      <c r="A77" s="4" t="inlineStr">
        <is>
          <t>Total Cost of Revenues</t>
        </is>
      </c>
      <c r="E77" s="6" t="n">
        <v>50819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BASIS OF PRESENTATION AND SUMMARY OF SIGNIFICANT ACCOUNTING POLICIES (Details Narrative) - USD ($)</t>
        </is>
      </c>
      <c r="B1" s="2" t="inlineStr">
        <is>
          <t>6 Months Ended</t>
        </is>
      </c>
      <c r="D1" s="2" t="inlineStr">
        <is>
          <t>12 Months Ended</t>
        </is>
      </c>
    </row>
    <row r="2">
      <c r="B2" s="2" t="inlineStr">
        <is>
          <t>Jun. 30, 2021</t>
        </is>
      </c>
      <c r="C2" s="2" t="inlineStr">
        <is>
          <t>Jun. 30, 2020</t>
        </is>
      </c>
      <c r="D2" s="2" t="inlineStr">
        <is>
          <t>Dec. 31, 2020</t>
        </is>
      </c>
    </row>
    <row r="3">
      <c r="A3" s="3" t="inlineStr">
        <is>
          <t>Product Information [Line Items]</t>
        </is>
      </c>
    </row>
    <row r="4">
      <c r="A4" s="4" t="inlineStr">
        <is>
          <t>Cash, uninsured balance</t>
        </is>
      </c>
      <c r="B4" s="6" t="n">
        <v>4376000</v>
      </c>
    </row>
    <row r="5">
      <c r="A5" s="4" t="inlineStr">
        <is>
          <t>Warrant [Member]</t>
        </is>
      </c>
    </row>
    <row r="6">
      <c r="A6" s="3" t="inlineStr">
        <is>
          <t>Product Information [Line Items]</t>
        </is>
      </c>
    </row>
    <row r="7">
      <c r="A7" s="4" t="inlineStr">
        <is>
          <t>Antidilutive securities excluded from computation of earnings per share</t>
        </is>
      </c>
      <c r="B7" s="5" t="n">
        <v>1376466</v>
      </c>
    </row>
    <row r="8">
      <c r="A8" s="4" t="inlineStr">
        <is>
          <t>Employee Stock Options [Member]</t>
        </is>
      </c>
    </row>
    <row r="9">
      <c r="A9" s="3" t="inlineStr">
        <is>
          <t>Product Information [Line Items]</t>
        </is>
      </c>
    </row>
    <row r="10">
      <c r="A10" s="4" t="inlineStr">
        <is>
          <t>Antidilutive securities excluded from computation of earnings per share</t>
        </is>
      </c>
      <c r="B10" s="5" t="n">
        <v>455347</v>
      </c>
    </row>
    <row r="11">
      <c r="A11" s="4" t="inlineStr">
        <is>
          <t>Series B Convertible Preferred Stock [Member]</t>
        </is>
      </c>
    </row>
    <row r="12">
      <c r="A12" s="3" t="inlineStr">
        <is>
          <t>Product Information [Line Items]</t>
        </is>
      </c>
    </row>
    <row r="13">
      <c r="A13" s="4" t="inlineStr">
        <is>
          <t>Antidilutive securities excluded from computation of earnings per share</t>
        </is>
      </c>
      <c r="B13" s="5" t="n">
        <v>243571</v>
      </c>
    </row>
    <row r="14">
      <c r="A14" s="4" t="inlineStr">
        <is>
          <t>Series C Convertible Preferred Stock [Member]</t>
        </is>
      </c>
    </row>
    <row r="15">
      <c r="A15" s="3" t="inlineStr">
        <is>
          <t>Product Information [Line Items]</t>
        </is>
      </c>
    </row>
    <row r="16">
      <c r="A16" s="4" t="inlineStr">
        <is>
          <t>Antidilutive securities excluded from computation of earnings per share</t>
        </is>
      </c>
      <c r="B16" s="5" t="n">
        <v>818182</v>
      </c>
    </row>
    <row r="17">
      <c r="A17" s="4" t="inlineStr">
        <is>
          <t>Revenue Benchmark [Member] | Customer 2 [Member]</t>
        </is>
      </c>
    </row>
    <row r="18">
      <c r="A18" s="3" t="inlineStr">
        <is>
          <t>Product Information [Line Items]</t>
        </is>
      </c>
    </row>
    <row r="19">
      <c r="A19" s="4" t="inlineStr">
        <is>
          <t>Concentration of Credit Risk</t>
        </is>
      </c>
      <c r="B19" s="4" t="inlineStr">
        <is>
          <t>69.00%</t>
        </is>
      </c>
      <c r="C19" s="4" t="inlineStr">
        <is>
          <t>12.00%</t>
        </is>
      </c>
    </row>
    <row r="20">
      <c r="A20" s="4" t="inlineStr">
        <is>
          <t>Revenue Benchmark [Member] | Customer 1 [Member]</t>
        </is>
      </c>
    </row>
    <row r="21">
      <c r="A21" s="3" t="inlineStr">
        <is>
          <t>Product Information [Line Items]</t>
        </is>
      </c>
    </row>
    <row r="22">
      <c r="A22" s="4" t="inlineStr">
        <is>
          <t>Concentration of Credit Risk</t>
        </is>
      </c>
      <c r="C22" s="4" t="inlineStr">
        <is>
          <t>45.00%</t>
        </is>
      </c>
    </row>
    <row r="23">
      <c r="A23" s="4" t="inlineStr">
        <is>
          <t>Revenue Benchmark [Member] | Customer 3 [Member]</t>
        </is>
      </c>
    </row>
    <row r="24">
      <c r="A24" s="3" t="inlineStr">
        <is>
          <t>Product Information [Line Items]</t>
        </is>
      </c>
    </row>
    <row r="25">
      <c r="A25" s="4" t="inlineStr">
        <is>
          <t>Concentration of Credit Risk</t>
        </is>
      </c>
      <c r="C25" s="4" t="inlineStr">
        <is>
          <t>15.00%</t>
        </is>
      </c>
    </row>
    <row r="26">
      <c r="A26" s="4" t="inlineStr">
        <is>
          <t>Accounts Receivable [Member] | Customer 2 [Member]</t>
        </is>
      </c>
    </row>
    <row r="27">
      <c r="A27" s="3" t="inlineStr">
        <is>
          <t>Product Information [Line Items]</t>
        </is>
      </c>
    </row>
    <row r="28">
      <c r="A28" s="4" t="inlineStr">
        <is>
          <t>Concentration of Credit Risk</t>
        </is>
      </c>
      <c r="B28" s="4" t="inlineStr">
        <is>
          <t>20.00%</t>
        </is>
      </c>
      <c r="D28" s="4" t="inlineStr">
        <is>
          <t>30.00%</t>
        </is>
      </c>
    </row>
    <row r="29">
      <c r="A29" s="4" t="inlineStr">
        <is>
          <t>Accounts Receivable [Member] | Customer 1 [Member]</t>
        </is>
      </c>
    </row>
    <row r="30">
      <c r="A30" s="3" t="inlineStr">
        <is>
          <t>Product Information [Line Items]</t>
        </is>
      </c>
    </row>
    <row r="31">
      <c r="A31" s="4" t="inlineStr">
        <is>
          <t>Concentration of Credit Risk</t>
        </is>
      </c>
      <c r="B31" s="4" t="inlineStr">
        <is>
          <t>65.00%</t>
        </is>
      </c>
      <c r="D31" s="4" t="inlineStr">
        <is>
          <t>56.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LIQUIDITY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Capitalization, Long-term Debt [Line Items]</t>
        </is>
      </c>
    </row>
    <row r="4">
      <c r="A4" s="4" t="inlineStr">
        <is>
          <t>Net loss</t>
        </is>
      </c>
      <c r="B4" s="6" t="n">
        <v>2952880</v>
      </c>
      <c r="C4" s="6" t="n">
        <v>1465889</v>
      </c>
      <c r="D4" s="6" t="n">
        <v>3358903</v>
      </c>
      <c r="E4" s="6" t="n">
        <v>3612938</v>
      </c>
    </row>
    <row r="5">
      <c r="A5" s="4" t="inlineStr">
        <is>
          <t>Net cash used in operations</t>
        </is>
      </c>
      <c r="D5" s="5" t="n">
        <v>3218903</v>
      </c>
      <c r="E5" s="5" t="n">
        <v>3152753</v>
      </c>
    </row>
    <row r="6">
      <c r="A6" s="4" t="inlineStr">
        <is>
          <t>Working capital surplus</t>
        </is>
      </c>
      <c r="B6" s="5" t="n">
        <v>-2715833</v>
      </c>
      <c r="D6" s="5" t="n">
        <v>-2715833</v>
      </c>
    </row>
    <row r="7">
      <c r="A7" s="4" t="inlineStr">
        <is>
          <t>Accumulated deficit</t>
        </is>
      </c>
      <c r="B7" s="6" t="n">
        <v>42847053</v>
      </c>
      <c r="D7" s="5" t="n">
        <v>42847053</v>
      </c>
      <c r="F7" s="6" t="n">
        <v>39488150</v>
      </c>
    </row>
    <row r="8">
      <c r="A8" s="4" t="inlineStr">
        <is>
          <t>Proceeds from an underwritten offering</t>
        </is>
      </c>
      <c r="D8" s="5" t="n">
        <v>8200000</v>
      </c>
    </row>
    <row r="9">
      <c r="A9" s="4" t="inlineStr">
        <is>
          <t>Proceeds from issuance of preffeed stock</t>
        </is>
      </c>
      <c r="D9" s="6" t="n">
        <v>4500000</v>
      </c>
    </row>
    <row r="10">
      <c r="A10" s="4" t="inlineStr">
        <is>
          <t>Ppp Cares Act Program [Member]</t>
        </is>
      </c>
    </row>
    <row r="11">
      <c r="A11" s="3" t="inlineStr">
        <is>
          <t>Schedule of Capitalization, Long-term Debt [Line Items]</t>
        </is>
      </c>
    </row>
    <row r="12">
      <c r="A12" s="4" t="inlineStr">
        <is>
          <t>Amount of loan</t>
        </is>
      </c>
      <c r="C12" s="6" t="n">
        <v>1410270</v>
      </c>
      <c r="E12" s="6" t="n">
        <v>141027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chedule of Notes Payable - Financing Agreements) (Details) - USD ($)</t>
        </is>
      </c>
      <c r="B1" s="2" t="inlineStr">
        <is>
          <t>Jun. 30, 2021</t>
        </is>
      </c>
      <c r="C1" s="2" t="inlineStr">
        <is>
          <t>Dec. 31, 2020</t>
        </is>
      </c>
    </row>
    <row r="2">
      <c r="A2" s="3" t="inlineStr">
        <is>
          <t>Short-term Debt [Line Items]</t>
        </is>
      </c>
    </row>
    <row r="3">
      <c r="A3" s="4" t="inlineStr">
        <is>
          <t>Notes Payable, Principal</t>
        </is>
      </c>
      <c r="B3" s="6" t="n">
        <v>154631</v>
      </c>
      <c r="C3" s="6" t="n">
        <v>42942</v>
      </c>
    </row>
    <row r="4">
      <c r="A4" s="4" t="inlineStr">
        <is>
          <t>Third Party Insurance Note One [Member]</t>
        </is>
      </c>
    </row>
    <row r="5">
      <c r="A5" s="3" t="inlineStr">
        <is>
          <t>Short-term Debt [Line Items]</t>
        </is>
      </c>
    </row>
    <row r="6">
      <c r="A6" s="4" t="inlineStr">
        <is>
          <t>Notes Payable, Principal</t>
        </is>
      </c>
      <c r="B6" s="6" t="n">
        <v>9511</v>
      </c>
      <c r="C6" s="6" t="n">
        <v>23327</v>
      </c>
    </row>
    <row r="7">
      <c r="A7" s="4" t="inlineStr">
        <is>
          <t>Notes Payable, Interest</t>
        </is>
      </c>
      <c r="B7" s="4" t="inlineStr">
        <is>
          <t>7.75%</t>
        </is>
      </c>
      <c r="C7" s="4" t="inlineStr">
        <is>
          <t>7.75%</t>
        </is>
      </c>
    </row>
    <row r="8">
      <c r="A8" s="4" t="inlineStr">
        <is>
          <t>Third Party Insurance Note Two [Member]</t>
        </is>
      </c>
    </row>
    <row r="9">
      <c r="A9" s="3" t="inlineStr">
        <is>
          <t>Short-term Debt [Line Items]</t>
        </is>
      </c>
    </row>
    <row r="10">
      <c r="A10" s="4" t="inlineStr">
        <is>
          <t>Notes Payable, Principal</t>
        </is>
      </c>
      <c r="B10" s="6" t="n">
        <v>49889</v>
      </c>
      <c r="C10" s="6" t="n">
        <v>10457</v>
      </c>
    </row>
    <row r="11">
      <c r="A11" s="4" t="inlineStr">
        <is>
          <t>Notes Payable, Interest</t>
        </is>
      </c>
      <c r="B11" s="4" t="inlineStr">
        <is>
          <t>6.24%</t>
        </is>
      </c>
      <c r="C11" s="4" t="inlineStr">
        <is>
          <t>5.26%</t>
        </is>
      </c>
    </row>
    <row r="12">
      <c r="A12" s="4" t="inlineStr">
        <is>
          <t>Third Party Insurance Note Three [Member]</t>
        </is>
      </c>
    </row>
    <row r="13">
      <c r="A13" s="3" t="inlineStr">
        <is>
          <t>Short-term Debt [Line Items]</t>
        </is>
      </c>
    </row>
    <row r="14">
      <c r="A14" s="4" t="inlineStr">
        <is>
          <t>Notes Payable, Principal</t>
        </is>
      </c>
      <c r="B14" s="6" t="n">
        <v>1126</v>
      </c>
      <c r="C14" s="6" t="n">
        <v>9158</v>
      </c>
    </row>
    <row r="15">
      <c r="A15" s="4" t="inlineStr">
        <is>
          <t>Third Party Insurance Note Four [Member]</t>
        </is>
      </c>
    </row>
    <row r="16">
      <c r="A16" s="3" t="inlineStr">
        <is>
          <t>Short-term Debt [Line Items]</t>
        </is>
      </c>
    </row>
    <row r="17">
      <c r="A17" s="4" t="inlineStr">
        <is>
          <t>Notes Payable, Principal</t>
        </is>
      </c>
      <c r="B17" s="5" t="n">
        <v>89493</v>
      </c>
    </row>
    <row r="18">
      <c r="A18" s="4" t="inlineStr">
        <is>
          <t>Third Party Insurance Note Five [Member]</t>
        </is>
      </c>
    </row>
    <row r="19">
      <c r="A19" s="3" t="inlineStr">
        <is>
          <t>Short-term Debt [Line Items]</t>
        </is>
      </c>
    </row>
    <row r="20">
      <c r="A20" s="4" t="inlineStr">
        <is>
          <t>Notes Payable, Principal</t>
        </is>
      </c>
      <c r="B20" s="6" t="n">
        <v>4612</v>
      </c>
    </row>
    <row r="21">
      <c r="A21" s="4" t="inlineStr">
        <is>
          <t>Notes Payable, Interest</t>
        </is>
      </c>
      <c r="B21" s="4" t="inlineStr">
        <is>
          <t>7.7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Future Minimum Lease Payments Due Finance Leases) (Details) - USD ($)</t>
        </is>
      </c>
      <c r="B1" s="2" t="inlineStr">
        <is>
          <t>Jun. 30, 2021</t>
        </is>
      </c>
      <c r="C1" s="2" t="inlineStr">
        <is>
          <t>Dec. 31, 2020</t>
        </is>
      </c>
    </row>
    <row r="2">
      <c r="A2" s="3" t="inlineStr">
        <is>
          <t>Debt Disclosure [Abstract]</t>
        </is>
      </c>
    </row>
    <row r="3">
      <c r="A3" s="4" t="inlineStr">
        <is>
          <t>2021</t>
        </is>
      </c>
      <c r="B3" s="6" t="n">
        <v>53294</v>
      </c>
    </row>
    <row r="4">
      <c r="A4" s="4" t="inlineStr">
        <is>
          <t>2022</t>
        </is>
      </c>
      <c r="B4" s="5" t="n">
        <v>86735</v>
      </c>
    </row>
    <row r="5">
      <c r="A5" s="4" t="inlineStr">
        <is>
          <t>2023</t>
        </is>
      </c>
      <c r="B5" s="5" t="n">
        <v>23515</v>
      </c>
    </row>
    <row r="6">
      <c r="A6" s="4" t="inlineStr">
        <is>
          <t>Total minimum equipment financing payments</t>
        </is>
      </c>
      <c r="B6" s="5" t="n">
        <v>163544</v>
      </c>
    </row>
    <row r="7">
      <c r="A7" s="4" t="inlineStr">
        <is>
          <t>Less: interest</t>
        </is>
      </c>
      <c r="B7" s="5" t="n">
        <v>-14267</v>
      </c>
    </row>
    <row r="8">
      <c r="A8" s="4" t="inlineStr">
        <is>
          <t>Total equipment financing at June 30, 2021</t>
        </is>
      </c>
      <c r="B8" s="5" t="n">
        <v>149277</v>
      </c>
    </row>
    <row r="9">
      <c r="A9" s="4" t="inlineStr">
        <is>
          <t>Less: current portion of equipment financing</t>
        </is>
      </c>
      <c r="B9" s="5" t="n">
        <v>-94904</v>
      </c>
      <c r="C9" s="6" t="n">
        <v>-89620</v>
      </c>
    </row>
    <row r="10">
      <c r="A10" s="4" t="inlineStr">
        <is>
          <t>Long term portion of equipment financing</t>
        </is>
      </c>
      <c r="B10" s="6" t="n">
        <v>54373</v>
      </c>
      <c r="C10" s="6" t="n">
        <v>1031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Schedule of Notes Payable - SBA Loan) (Details) - USD ($)</t>
        </is>
      </c>
      <c r="B1" s="2" t="inlineStr">
        <is>
          <t>Jun. 30, 2021</t>
        </is>
      </c>
      <c r="C1" s="2" t="inlineStr">
        <is>
          <t>Dec. 31, 2020</t>
        </is>
      </c>
    </row>
    <row r="2">
      <c r="A2" s="3" t="inlineStr">
        <is>
          <t>Short-term Debt [Line Items]</t>
        </is>
      </c>
    </row>
    <row r="3">
      <c r="A3" s="4" t="inlineStr">
        <is>
          <t>Total</t>
        </is>
      </c>
      <c r="B3" s="4" t="inlineStr">
        <is>
          <t xml:space="preserve"> </t>
        </is>
      </c>
      <c r="C3" s="6" t="n">
        <v>1410270</v>
      </c>
    </row>
    <row r="4">
      <c r="A4" s="4" t="inlineStr">
        <is>
          <t>Less current portion</t>
        </is>
      </c>
      <c r="B4" s="4" t="inlineStr">
        <is>
          <t xml:space="preserve"> </t>
        </is>
      </c>
      <c r="C4" s="5" t="n">
        <v>863845</v>
      </c>
    </row>
    <row r="5">
      <c r="A5" s="4" t="inlineStr">
        <is>
          <t>Less current portion</t>
        </is>
      </c>
      <c r="B5" s="4" t="inlineStr">
        <is>
          <t xml:space="preserve"> </t>
        </is>
      </c>
      <c r="C5" s="5" t="n">
        <v>-863845</v>
      </c>
    </row>
    <row r="6">
      <c r="A6" s="4" t="inlineStr">
        <is>
          <t>Long term portion</t>
        </is>
      </c>
      <c r="B6" s="4" t="inlineStr">
        <is>
          <t xml:space="preserve"> </t>
        </is>
      </c>
      <c r="C6" s="5" t="n">
        <v>546425</v>
      </c>
    </row>
    <row r="7">
      <c r="A7" s="4" t="inlineStr">
        <is>
          <t>Related Party One [Member] | S B A Loan [Member]</t>
        </is>
      </c>
    </row>
    <row r="8">
      <c r="A8" s="3" t="inlineStr">
        <is>
          <t>Short-term Debt [Line Items]</t>
        </is>
      </c>
    </row>
    <row r="9">
      <c r="A9" s="4" t="inlineStr">
        <is>
          <t>Total</t>
        </is>
      </c>
      <c r="B9" s="4" t="inlineStr">
        <is>
          <t xml:space="preserve"> </t>
        </is>
      </c>
      <c r="C9" s="6" t="n">
        <v>1410270</v>
      </c>
    </row>
    <row r="10">
      <c r="A10" s="4" t="inlineStr">
        <is>
          <t>Interest Rate</t>
        </is>
      </c>
      <c r="C10" s="4" t="inlineStr">
        <is>
          <t>1.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DEBT (Details Narrative) - USD ($)</t>
        </is>
      </c>
      <c r="B1" s="2" t="inlineStr">
        <is>
          <t>Apr. 15, 2021</t>
        </is>
      </c>
      <c r="C1" s="2" t="inlineStr">
        <is>
          <t>Apr. 15, 2020</t>
        </is>
      </c>
      <c r="D1" s="2" t="inlineStr">
        <is>
          <t>Feb. 03, 2020</t>
        </is>
      </c>
      <c r="E1" s="2" t="inlineStr">
        <is>
          <t>May 23, 2021</t>
        </is>
      </c>
      <c r="F1" s="2" t="inlineStr">
        <is>
          <t>Dec. 23, 2020</t>
        </is>
      </c>
      <c r="G1" s="2" t="inlineStr">
        <is>
          <t>May 22, 2020</t>
        </is>
      </c>
      <c r="H1" s="2" t="inlineStr">
        <is>
          <t>Apr. 23, 2020</t>
        </is>
      </c>
      <c r="I1" s="2" t="inlineStr">
        <is>
          <t>Aug. 26, 2019</t>
        </is>
      </c>
      <c r="J1" s="2" t="inlineStr">
        <is>
          <t>Jun. 30, 2021</t>
        </is>
      </c>
      <c r="K1" s="2" t="inlineStr">
        <is>
          <t>Dec. 31, 2020</t>
        </is>
      </c>
      <c r="L1" s="2" t="inlineStr">
        <is>
          <t>Sep. 15, 2020</t>
        </is>
      </c>
    </row>
    <row r="2">
      <c r="A2" s="3" t="inlineStr">
        <is>
          <t>Short-term Debt [Line Items]</t>
        </is>
      </c>
    </row>
    <row r="3">
      <c r="A3" s="4" t="inlineStr">
        <is>
          <t>Notes payable outstanding balance</t>
        </is>
      </c>
      <c r="J3" s="6" t="n">
        <v>215654</v>
      </c>
    </row>
    <row r="4">
      <c r="A4" s="4" t="inlineStr">
        <is>
          <t>Promissory Note [Member] | Paycheck Protection Program [Member]</t>
        </is>
      </c>
    </row>
    <row r="5">
      <c r="A5" s="3" t="inlineStr">
        <is>
          <t>Short-term Debt [Line Items]</t>
        </is>
      </c>
    </row>
    <row r="6">
      <c r="A6" s="4" t="inlineStr">
        <is>
          <t>Debt Instrument, Face Amount</t>
        </is>
      </c>
      <c r="H6" s="6" t="n">
        <v>1410270</v>
      </c>
    </row>
    <row r="7">
      <c r="A7" s="4" t="inlineStr">
        <is>
          <t>Debt Instrument, Interest Rate During Period</t>
        </is>
      </c>
      <c r="H7" s="4" t="inlineStr">
        <is>
          <t>1.00%</t>
        </is>
      </c>
    </row>
    <row r="8">
      <c r="A8" s="4" t="inlineStr">
        <is>
          <t>Third Party Insurance Note One [Member]</t>
        </is>
      </c>
    </row>
    <row r="9">
      <c r="A9" s="3" t="inlineStr">
        <is>
          <t>Short-term Debt [Line Items]</t>
        </is>
      </c>
    </row>
    <row r="10">
      <c r="A10" s="4" t="inlineStr">
        <is>
          <t>Notes payable outstanding balance</t>
        </is>
      </c>
      <c r="F10" s="6" t="n">
        <v>23327</v>
      </c>
      <c r="J10" s="5" t="n">
        <v>9511</v>
      </c>
      <c r="K10" s="6" t="n">
        <v>23327</v>
      </c>
    </row>
    <row r="11">
      <c r="A11" s="4" t="inlineStr">
        <is>
          <t>Interest rate</t>
        </is>
      </c>
      <c r="F11" s="4" t="inlineStr">
        <is>
          <t>7.75%</t>
        </is>
      </c>
    </row>
    <row r="12">
      <c r="A12" s="4" t="inlineStr">
        <is>
          <t>Monthly installments of principal and interest</t>
        </is>
      </c>
      <c r="F12" s="6" t="n">
        <v>2416</v>
      </c>
    </row>
    <row r="13">
      <c r="A13" s="4" t="inlineStr">
        <is>
          <t>Third Party Insurance Note Two [Member]</t>
        </is>
      </c>
    </row>
    <row r="14">
      <c r="A14" s="3" t="inlineStr">
        <is>
          <t>Short-term Debt [Line Items]</t>
        </is>
      </c>
    </row>
    <row r="15">
      <c r="A15" s="4" t="inlineStr">
        <is>
          <t>Notes payable outstanding balance</t>
        </is>
      </c>
      <c r="B15" s="6" t="n">
        <v>62041</v>
      </c>
      <c r="C15" s="6" t="n">
        <v>51379</v>
      </c>
      <c r="J15" s="5" t="n">
        <v>49889</v>
      </c>
      <c r="K15" s="5" t="n">
        <v>10457</v>
      </c>
    </row>
    <row r="16">
      <c r="A16" s="4" t="inlineStr">
        <is>
          <t>Interest rate</t>
        </is>
      </c>
      <c r="B16" s="4" t="inlineStr">
        <is>
          <t>6.24%</t>
        </is>
      </c>
      <c r="C16" s="4" t="inlineStr">
        <is>
          <t>5.26%</t>
        </is>
      </c>
    </row>
    <row r="17">
      <c r="A17" s="4" t="inlineStr">
        <is>
          <t>Monthly installments of principal and interest</t>
        </is>
      </c>
      <c r="B17" s="6" t="n">
        <v>6383</v>
      </c>
      <c r="C17" s="6" t="n">
        <v>5263</v>
      </c>
    </row>
    <row r="18">
      <c r="A18" s="4" t="inlineStr">
        <is>
          <t>Third Party Insurance Note Three [Member]</t>
        </is>
      </c>
    </row>
    <row r="19">
      <c r="A19" s="3" t="inlineStr">
        <is>
          <t>Short-term Debt [Line Items]</t>
        </is>
      </c>
    </row>
    <row r="20">
      <c r="A20" s="4" t="inlineStr">
        <is>
          <t>Notes payable outstanding balance</t>
        </is>
      </c>
      <c r="J20" s="5" t="n">
        <v>1126</v>
      </c>
      <c r="K20" s="5" t="n">
        <v>9158</v>
      </c>
      <c r="L20" s="6" t="n">
        <v>13796</v>
      </c>
    </row>
    <row r="21">
      <c r="A21" s="4" t="inlineStr">
        <is>
          <t>Third Party Insurance Note Four [Member]</t>
        </is>
      </c>
    </row>
    <row r="22">
      <c r="A22" s="3" t="inlineStr">
        <is>
          <t>Short-term Debt [Line Items]</t>
        </is>
      </c>
    </row>
    <row r="23">
      <c r="A23" s="4" t="inlineStr">
        <is>
          <t>Notes payable outstanding balance</t>
        </is>
      </c>
      <c r="D23" s="6" t="n">
        <v>165375</v>
      </c>
      <c r="J23" s="5" t="n">
        <v>89493</v>
      </c>
      <c r="K23" s="5" t="n">
        <v>0</v>
      </c>
    </row>
    <row r="24">
      <c r="A24" s="4" t="inlineStr">
        <is>
          <t>Monthly installments of principal and interest</t>
        </is>
      </c>
      <c r="D24" s="6" t="n">
        <v>13726</v>
      </c>
      <c r="J24" s="5" t="n">
        <v>17899</v>
      </c>
    </row>
    <row r="25">
      <c r="A25" s="4" t="inlineStr">
        <is>
          <t>Third Party Insurance Note Five [Member]</t>
        </is>
      </c>
    </row>
    <row r="26">
      <c r="A26" s="3" t="inlineStr">
        <is>
          <t>Short-term Debt [Line Items]</t>
        </is>
      </c>
    </row>
    <row r="27">
      <c r="A27" s="4" t="inlineStr">
        <is>
          <t>Notes payable outstanding balance</t>
        </is>
      </c>
      <c r="E27" s="6" t="n">
        <v>6874</v>
      </c>
      <c r="J27" s="5" t="n">
        <v>4612</v>
      </c>
      <c r="K27" s="5" t="n">
        <v>0</v>
      </c>
    </row>
    <row r="28">
      <c r="A28" s="4" t="inlineStr">
        <is>
          <t>Interest rate</t>
        </is>
      </c>
      <c r="E28" s="4" t="inlineStr">
        <is>
          <t>7.75%</t>
        </is>
      </c>
    </row>
    <row r="29">
      <c r="A29" s="4" t="inlineStr">
        <is>
          <t>Monthly installments of principal and interest</t>
        </is>
      </c>
      <c r="E29" s="6" t="n">
        <v>1172</v>
      </c>
    </row>
    <row r="30">
      <c r="A30" s="4" t="inlineStr">
        <is>
          <t>Equipment Financing [Member]</t>
        </is>
      </c>
    </row>
    <row r="31">
      <c r="A31" s="3" t="inlineStr">
        <is>
          <t>Short-term Debt [Line Items]</t>
        </is>
      </c>
    </row>
    <row r="32">
      <c r="A32" s="4" t="inlineStr">
        <is>
          <t>Notes payable outstanding balance</t>
        </is>
      </c>
      <c r="G32" s="6" t="n">
        <v>121637</v>
      </c>
      <c r="I32" s="6" t="n">
        <v>147810</v>
      </c>
      <c r="J32" s="5" t="n">
        <v>149277</v>
      </c>
      <c r="K32" s="5" t="n">
        <v>192804</v>
      </c>
    </row>
    <row r="33">
      <c r="A33" s="4" t="inlineStr">
        <is>
          <t>Interest rate</t>
        </is>
      </c>
      <c r="G33" s="4" t="inlineStr">
        <is>
          <t>9.90%</t>
        </is>
      </c>
      <c r="I33" s="4" t="inlineStr">
        <is>
          <t>12.72%</t>
        </is>
      </c>
    </row>
    <row r="34">
      <c r="A34" s="4" t="inlineStr">
        <is>
          <t>Monthly installments of principal and interest</t>
        </is>
      </c>
      <c r="G34" s="6" t="n">
        <v>3919</v>
      </c>
      <c r="I34" s="6" t="n">
        <v>4963</v>
      </c>
    </row>
    <row r="35">
      <c r="A35" s="4" t="inlineStr">
        <is>
          <t>Notes Payable [Member]</t>
        </is>
      </c>
    </row>
    <row r="36">
      <c r="A36" s="3" t="inlineStr">
        <is>
          <t>Short-term Debt [Line Items]</t>
        </is>
      </c>
    </row>
    <row r="37">
      <c r="A37" s="4" t="inlineStr">
        <is>
          <t>Notes payable outstanding balance</t>
        </is>
      </c>
      <c r="J37" s="6" t="n">
        <v>0</v>
      </c>
      <c r="K37" s="6" t="n">
        <v>14102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LINE OF CREDIT (Details Narrative) - USD ($)</t>
        </is>
      </c>
      <c r="B1" s="2" t="inlineStr">
        <is>
          <t>Jun. 30, 2021</t>
        </is>
      </c>
      <c r="C1" s="2" t="inlineStr">
        <is>
          <t>Dec. 31, 2020</t>
        </is>
      </c>
      <c r="D1" s="2" t="inlineStr">
        <is>
          <t>Apr. 02, 2015</t>
        </is>
      </c>
    </row>
    <row r="2">
      <c r="A2" s="4" t="inlineStr">
        <is>
          <t>Line Of Credit Wells Fargo Bank [Member]</t>
        </is>
      </c>
    </row>
    <row r="3">
      <c r="A3" s="3" t="inlineStr">
        <is>
          <t>Short-term Debt [Line Items]</t>
        </is>
      </c>
    </row>
    <row r="4">
      <c r="A4" s="4" t="inlineStr">
        <is>
          <t>Line of Credit - Wells Fargo Bank</t>
        </is>
      </c>
      <c r="B4" s="6" t="n">
        <v>0</v>
      </c>
      <c r="C4" s="6" t="n">
        <v>0</v>
      </c>
      <c r="D4" s="6" t="n">
        <v>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Lease Payments Due Operating Leases) (Details) - USD ($)</t>
        </is>
      </c>
      <c r="B1" s="2" t="inlineStr">
        <is>
          <t>Jun. 30, 2021</t>
        </is>
      </c>
      <c r="C1" s="2" t="inlineStr">
        <is>
          <t>Jan. 01, 2019</t>
        </is>
      </c>
    </row>
    <row r="2">
      <c r="A2" s="3" t="inlineStr">
        <is>
          <t>Commitments and Contingencies Disclosure [Abstract]</t>
        </is>
      </c>
    </row>
    <row r="3">
      <c r="A3" s="4" t="inlineStr">
        <is>
          <t>Total minimum financial lease payments</t>
        </is>
      </c>
      <c r="B3" s="6" t="n">
        <v>94264</v>
      </c>
    </row>
    <row r="4">
      <c r="A4" s="4" t="inlineStr">
        <is>
          <t>Less: interest</t>
        </is>
      </c>
      <c r="B4" s="5" t="n">
        <v>-2310</v>
      </c>
    </row>
    <row r="5">
      <c r="A5" s="4" t="inlineStr">
        <is>
          <t>Total lease liability at June 30, 2021</t>
        </is>
      </c>
      <c r="B5" s="6" t="n">
        <v>91954</v>
      </c>
      <c r="C5" s="6" t="n">
        <v>6442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4" t="inlineStr">
        <is>
          <t>Preferred Stock, Par or Stated Value Per Share</t>
        </is>
      </c>
      <c r="C2" s="7" t="n">
        <v>0.001</v>
      </c>
    </row>
    <row r="3">
      <c r="A3" s="4" t="inlineStr">
        <is>
          <t>Preferred Stock, Shares Authorized</t>
        </is>
      </c>
      <c r="C3" s="5" t="n">
        <v>10000000</v>
      </c>
    </row>
    <row r="4">
      <c r="A4" s="4" t="inlineStr">
        <is>
          <t>[custom:PreferredStockSharesAvailableToBeDesignated-0]</t>
        </is>
      </c>
      <c r="C4" s="5" t="n">
        <v>9480000</v>
      </c>
    </row>
    <row r="5">
      <c r="A5" s="4" t="inlineStr">
        <is>
          <t>Common Stock, Par or Stated Value Per Share</t>
        </is>
      </c>
      <c r="C5" s="7" t="n">
        <v>0.001</v>
      </c>
    </row>
    <row r="6">
      <c r="A6" s="4" t="inlineStr">
        <is>
          <t>Common Stock, Shares Authorized</t>
        </is>
      </c>
      <c r="C6" s="5" t="n">
        <v>500000000</v>
      </c>
    </row>
    <row r="7">
      <c r="A7" s="4" t="inlineStr">
        <is>
          <t>Common Stock, Shares, Issued</t>
        </is>
      </c>
      <c r="B7" s="5" t="n">
        <v>3585927</v>
      </c>
      <c r="C7" s="5" t="n">
        <v>3535339</v>
      </c>
    </row>
    <row r="8">
      <c r="A8" s="4" t="inlineStr">
        <is>
          <t>Common Stock, Shares, Outstanding</t>
        </is>
      </c>
      <c r="B8" s="5" t="n">
        <v>3584603</v>
      </c>
      <c r="C8" s="5" t="n">
        <v>3534015</v>
      </c>
    </row>
    <row r="9">
      <c r="A9" s="4" t="inlineStr">
        <is>
          <t>Treasury Stock, Common, Shares</t>
        </is>
      </c>
      <c r="C9" s="5" t="n">
        <v>1324</v>
      </c>
    </row>
    <row r="10">
      <c r="A10" s="4" t="inlineStr">
        <is>
          <t>Convertible Series A Preferred Stock [Member]</t>
        </is>
      </c>
    </row>
    <row r="11">
      <c r="A11" s="4" t="inlineStr">
        <is>
          <t>Temporary Equity, Par or Stated Value Per Share</t>
        </is>
      </c>
      <c r="C11" s="6" t="n">
        <v>10</v>
      </c>
    </row>
    <row r="12">
      <c r="A12" s="4" t="inlineStr">
        <is>
          <t>Temporary Equity, Shares Authorized</t>
        </is>
      </c>
      <c r="C12" s="5" t="n">
        <v>500000</v>
      </c>
    </row>
    <row r="13">
      <c r="A13" s="4" t="inlineStr">
        <is>
          <t>Temporary Equity, Shares Outstanding</t>
        </is>
      </c>
      <c r="C13" s="5" t="n">
        <v>0</v>
      </c>
    </row>
    <row r="14">
      <c r="A14" s="4" t="inlineStr">
        <is>
          <t>Preferred Stock, Redemption Price Per Share</t>
        </is>
      </c>
      <c r="C14" s="8" t="n">
        <v>6.3</v>
      </c>
    </row>
    <row r="15">
      <c r="A15" s="4" t="inlineStr">
        <is>
          <t>Convertible Series B Preferred Stock [Member]</t>
        </is>
      </c>
    </row>
    <row r="16">
      <c r="A16" s="4" t="inlineStr">
        <is>
          <t>Preferred Stock, Par or Stated Value Per Share</t>
        </is>
      </c>
      <c r="C16" s="6" t="n">
        <v>1000</v>
      </c>
    </row>
    <row r="17">
      <c r="A17" s="4" t="inlineStr">
        <is>
          <t>Preferred Stock, Shares Authorized</t>
        </is>
      </c>
      <c r="C17" s="5" t="n">
        <v>15000</v>
      </c>
    </row>
    <row r="18">
      <c r="A18" s="4" t="inlineStr">
        <is>
          <t>Preferred Stock, Redemption Price Per Share</t>
        </is>
      </c>
      <c r="C18" s="6" t="n">
        <v>7</v>
      </c>
    </row>
    <row r="19">
      <c r="A19" s="4" t="inlineStr">
        <is>
          <t>Preferred Stock, Shares Outstanding</t>
        </is>
      </c>
      <c r="B19" s="5" t="n">
        <v>1705</v>
      </c>
      <c r="C19" s="5" t="n">
        <v>1705</v>
      </c>
    </row>
    <row r="20">
      <c r="A20" s="4" t="inlineStr">
        <is>
          <t>Convertible Series C Preferred Stock [Member]</t>
        </is>
      </c>
    </row>
    <row r="21">
      <c r="A21" s="4" t="inlineStr">
        <is>
          <t>Preferred Stock, Par or Stated Value Per Share</t>
        </is>
      </c>
      <c r="C21" s="6" t="n">
        <v>1000</v>
      </c>
    </row>
    <row r="22">
      <c r="A22" s="4" t="inlineStr">
        <is>
          <t>Preferred Stock, Shares Authorized</t>
        </is>
      </c>
      <c r="C22" s="5" t="n">
        <v>5000</v>
      </c>
    </row>
    <row r="23">
      <c r="A23" s="4" t="inlineStr">
        <is>
          <t>Preferred Stock, Redemption Price Per Share</t>
        </is>
      </c>
      <c r="C23" s="8" t="n">
        <v>5.5</v>
      </c>
    </row>
    <row r="24">
      <c r="A24" s="4" t="inlineStr">
        <is>
          <t>Preferred Stock, Shares Outstanding</t>
        </is>
      </c>
      <c r="B24" s="5" t="n">
        <v>450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7" customWidth="1" min="2" max="2"/>
    <col width="17" customWidth="1" min="3" max="3"/>
    <col width="17" customWidth="1" min="4" max="4"/>
    <col width="24" customWidth="1" min="5" max="5"/>
    <col width="21" customWidth="1" min="6" max="6"/>
    <col width="21" customWidth="1" min="7" max="7"/>
    <col width="21" customWidth="1" min="8" max="8"/>
  </cols>
  <sheetData>
    <row r="1">
      <c r="A1" s="1" t="inlineStr">
        <is>
          <t>COMMITMENTS AND CONTINGENCIES (Details Narrative)</t>
        </is>
      </c>
      <c r="B1" s="2" t="inlineStr">
        <is>
          <t>Jul. 10, 2020USD ($)shares</t>
        </is>
      </c>
      <c r="C1" s="2" t="inlineStr">
        <is>
          <t>Apr. 03, 2019ft²</t>
        </is>
      </c>
      <c r="D1" s="2" t="inlineStr">
        <is>
          <t>Jun. 01, 2018ft²</t>
        </is>
      </c>
      <c r="E1" s="2" t="inlineStr">
        <is>
          <t>Jun. 30, 2021USD ($)ft²</t>
        </is>
      </c>
      <c r="F1" s="2" t="inlineStr">
        <is>
          <t>Mar. 01, 2021USD ($)</t>
        </is>
      </c>
      <c r="G1" s="2" t="inlineStr">
        <is>
          <t>Dec. 31, 2020USD ($)</t>
        </is>
      </c>
      <c r="H1" s="2" t="inlineStr">
        <is>
          <t>Jan. 01, 2019USD ($)</t>
        </is>
      </c>
    </row>
    <row r="2">
      <c r="A2" s="3" t="inlineStr">
        <is>
          <t>Loss Contingencies [Line Items]</t>
        </is>
      </c>
    </row>
    <row r="3">
      <c r="A3" s="4" t="inlineStr">
        <is>
          <t>Payroll taxes payable</t>
        </is>
      </c>
      <c r="E3" s="6" t="n">
        <v>0</v>
      </c>
      <c r="G3" s="6" t="n">
        <v>3146</v>
      </c>
    </row>
    <row r="4">
      <c r="A4" s="4" t="inlineStr">
        <is>
          <t>Area of lease | ft²</t>
        </is>
      </c>
      <c r="E4" s="5" t="n">
        <v>14603</v>
      </c>
    </row>
    <row r="5">
      <c r="A5" s="4" t="inlineStr">
        <is>
          <t>Right-of-use model (ROU) asset</t>
        </is>
      </c>
      <c r="E5" s="6" t="n">
        <v>89468</v>
      </c>
      <c r="G5" s="5" t="n">
        <v>196144</v>
      </c>
      <c r="H5" s="6" t="n">
        <v>644245</v>
      </c>
    </row>
    <row r="6">
      <c r="A6" s="4" t="inlineStr">
        <is>
          <t>Operating lease liability</t>
        </is>
      </c>
      <c r="E6" s="5" t="n">
        <v>91954</v>
      </c>
      <c r="H6" s="6" t="n">
        <v>644245</v>
      </c>
    </row>
    <row r="7">
      <c r="A7" s="4" t="inlineStr">
        <is>
          <t>Accrued Liabilities, Current</t>
        </is>
      </c>
      <c r="E7" s="5" t="n">
        <v>1093123</v>
      </c>
      <c r="G7" s="6" t="n">
        <v>1038092</v>
      </c>
    </row>
    <row r="8">
      <c r="A8" s="4" t="inlineStr">
        <is>
          <t>Chief Executive Officer [Member]</t>
        </is>
      </c>
    </row>
    <row r="9">
      <c r="A9" s="3" t="inlineStr">
        <is>
          <t>Loss Contingencies [Line Items]</t>
        </is>
      </c>
    </row>
    <row r="10">
      <c r="A10" s="4" t="inlineStr">
        <is>
          <t>Compensation to be paid in addition to base salary in separation payments</t>
        </is>
      </c>
      <c r="B10" s="6" t="n">
        <v>75000</v>
      </c>
    </row>
    <row r="11">
      <c r="A11" s="4" t="inlineStr">
        <is>
          <t>One-time charge which will be amortized in equal amounts over the 36-month term of the separation agreement</t>
        </is>
      </c>
      <c r="B11" s="5" t="n">
        <v>747788</v>
      </c>
    </row>
    <row r="12">
      <c r="A12" s="4" t="inlineStr">
        <is>
          <t>Lump sum payment owed under separation agreement</t>
        </is>
      </c>
      <c r="F12" s="6" t="n">
        <v>124631</v>
      </c>
    </row>
    <row r="13">
      <c r="A13" s="4" t="inlineStr">
        <is>
          <t>Accrued Liabilities, Current</t>
        </is>
      </c>
      <c r="E13" s="6" t="n">
        <v>603000</v>
      </c>
    </row>
    <row r="14">
      <c r="A14" s="4" t="inlineStr">
        <is>
          <t>Payment for life insurance owed under separation agreement</t>
        </is>
      </c>
      <c r="B14" s="6" t="n">
        <v>1200</v>
      </c>
    </row>
    <row r="15">
      <c r="A15" s="4" t="inlineStr">
        <is>
          <t>Number of unvested options that became exercisable on the Separation Date | shares</t>
        </is>
      </c>
      <c r="B15" s="5" t="n">
        <v>50358</v>
      </c>
    </row>
    <row r="16">
      <c r="A16" s="4" t="inlineStr">
        <is>
          <t>Value of unvested options that became exercisable on the Separation Date</t>
        </is>
      </c>
      <c r="B16" s="6" t="n">
        <v>95127</v>
      </c>
    </row>
    <row r="17">
      <c r="A17" s="4" t="inlineStr">
        <is>
          <t>Attorneys fees</t>
        </is>
      </c>
      <c r="B17" s="6" t="n">
        <v>17000</v>
      </c>
    </row>
    <row r="18">
      <c r="A18" s="4" t="inlineStr">
        <is>
          <t>Minimum [Member]</t>
        </is>
      </c>
    </row>
    <row r="19">
      <c r="A19" s="3" t="inlineStr">
        <is>
          <t>Loss Contingencies [Line Items]</t>
        </is>
      </c>
    </row>
    <row r="20">
      <c r="A20" s="4" t="inlineStr">
        <is>
          <t>Area of lease | ft²</t>
        </is>
      </c>
      <c r="C20" s="5" t="n">
        <v>8308</v>
      </c>
    </row>
    <row r="21">
      <c r="A21" s="4" t="inlineStr">
        <is>
          <t>Minimum [Member] | FLORIDA</t>
        </is>
      </c>
    </row>
    <row r="22">
      <c r="A22" s="3" t="inlineStr">
        <is>
          <t>Loss Contingencies [Line Items]</t>
        </is>
      </c>
    </row>
    <row r="23">
      <c r="A23" s="4" t="inlineStr">
        <is>
          <t>Area of lease | ft²</t>
        </is>
      </c>
      <c r="D23" s="5" t="n">
        <v>4400</v>
      </c>
    </row>
    <row r="24">
      <c r="A24" s="4" t="inlineStr">
        <is>
          <t>Maximum [Member]</t>
        </is>
      </c>
    </row>
    <row r="25">
      <c r="A25" s="3" t="inlineStr">
        <is>
          <t>Loss Contingencies [Line Items]</t>
        </is>
      </c>
    </row>
    <row r="26">
      <c r="A26" s="4" t="inlineStr">
        <is>
          <t>Area of lease | ft²</t>
        </is>
      </c>
      <c r="C26" s="5" t="n">
        <v>102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7" customWidth="1" min="7" max="7"/>
    <col width="14" customWidth="1" min="8" max="8"/>
    <col width="14" customWidth="1" min="9" max="9"/>
    <col width="14" customWidth="1" min="10" max="10"/>
  </cols>
  <sheetData>
    <row r="1">
      <c r="A1" s="1" t="inlineStr">
        <is>
          <t>STOCKHOLDERS’ EQUITY (Details Narrative) - USD ($)</t>
        </is>
      </c>
      <c r="B1" s="2" t="inlineStr">
        <is>
          <t>Apr. 03, 2020</t>
        </is>
      </c>
      <c r="C1" s="2" t="inlineStr">
        <is>
          <t>Feb. 12, 2020</t>
        </is>
      </c>
      <c r="D1" s="2" t="inlineStr">
        <is>
          <t>Feb. 26, 2021</t>
        </is>
      </c>
      <c r="E1" s="2" t="inlineStr">
        <is>
          <t>Feb. 20, 2020</t>
        </is>
      </c>
      <c r="F1" s="2" t="inlineStr">
        <is>
          <t>Jun. 30, 2021</t>
        </is>
      </c>
      <c r="G1" s="2" t="inlineStr">
        <is>
          <t>Jun. 30, 2021</t>
        </is>
      </c>
      <c r="H1" s="2" t="inlineStr">
        <is>
          <t>Jun. 30, 2020</t>
        </is>
      </c>
      <c r="I1" s="2" t="inlineStr">
        <is>
          <t>Dec. 31, 2020</t>
        </is>
      </c>
      <c r="J1" s="2" t="inlineStr">
        <is>
          <t>Mar. 31, 2021</t>
        </is>
      </c>
    </row>
    <row r="2">
      <c r="A2" s="3" t="inlineStr">
        <is>
          <t>Subsidiary, Sale of Stock [Line Items]</t>
        </is>
      </c>
    </row>
    <row r="3">
      <c r="A3" s="4" t="inlineStr">
        <is>
          <t>Common stock par value</t>
        </is>
      </c>
      <c r="I3" s="7" t="n">
        <v>0.001</v>
      </c>
    </row>
    <row r="4">
      <c r="A4" s="4" t="inlineStr">
        <is>
          <t>Proceeds from issuance of preffeed stock</t>
        </is>
      </c>
      <c r="G4" s="6" t="n">
        <v>4500000</v>
      </c>
    </row>
    <row r="5">
      <c r="A5" s="4" t="inlineStr">
        <is>
          <t>[custom:EmployeeServiceShareBasedCompensationNonvestedAwardsTotalCompensationCostNotYetRecognizedPeriod2-0]</t>
        </is>
      </c>
      <c r="F5" s="6" t="n">
        <v>201958</v>
      </c>
      <c r="G5" s="6" t="n">
        <v>201958</v>
      </c>
    </row>
    <row r="6">
      <c r="A6" s="4" t="inlineStr">
        <is>
          <t>Stock options cancelled and replaced to employees</t>
        </is>
      </c>
      <c r="G6" s="5" t="n">
        <v>102800</v>
      </c>
    </row>
    <row r="7">
      <c r="A7" s="4" t="inlineStr">
        <is>
          <t>Strike price of the cancelled options</t>
        </is>
      </c>
      <c r="G7" s="6" t="n">
        <v>14</v>
      </c>
    </row>
    <row r="8">
      <c r="A8" s="4" t="inlineStr">
        <is>
          <t>Proceed from stock options</t>
        </is>
      </c>
      <c r="G8" s="6" t="n">
        <v>4500000</v>
      </c>
      <c r="H8" s="4" t="inlineStr">
        <is>
          <t xml:space="preserve"> </t>
        </is>
      </c>
    </row>
    <row r="9">
      <c r="A9" s="4" t="inlineStr">
        <is>
          <t>Warrant [Member] | Seven Holder [Member]</t>
        </is>
      </c>
    </row>
    <row r="10">
      <c r="A10" s="3" t="inlineStr">
        <is>
          <t>Subsidiary, Sale of Stock [Line Items]</t>
        </is>
      </c>
    </row>
    <row r="11">
      <c r="A11" s="4" t="inlineStr">
        <is>
          <t>Warrant exercised</t>
        </is>
      </c>
      <c r="G11" s="5" t="n">
        <v>205574</v>
      </c>
    </row>
    <row r="12">
      <c r="A12" s="4" t="inlineStr">
        <is>
          <t>Warrant exercise price</t>
        </is>
      </c>
      <c r="G12" s="8" t="n">
        <v>7.7</v>
      </c>
    </row>
    <row r="13">
      <c r="A13" s="4" t="inlineStr">
        <is>
          <t>Total common stock</t>
        </is>
      </c>
      <c r="F13" s="5" t="n">
        <v>50588</v>
      </c>
    </row>
    <row r="14">
      <c r="A14" s="4" t="inlineStr">
        <is>
          <t>Minimum [Member] | Warrant [Member] | Seven Holder [Member]</t>
        </is>
      </c>
    </row>
    <row r="15">
      <c r="A15" s="3" t="inlineStr">
        <is>
          <t>Subsidiary, Sale of Stock [Line Items]</t>
        </is>
      </c>
    </row>
    <row r="16">
      <c r="A16" s="4" t="inlineStr">
        <is>
          <t>Share price</t>
        </is>
      </c>
      <c r="F16" s="8" t="n">
        <v>9.25</v>
      </c>
      <c r="G16" s="9" t="n">
        <v>9.25</v>
      </c>
    </row>
    <row r="17">
      <c r="A17" s="4" t="inlineStr">
        <is>
          <t>Maximum [Member] | Warrant [Member] | Seven Holder [Member]</t>
        </is>
      </c>
    </row>
    <row r="18">
      <c r="A18" s="3" t="inlineStr">
        <is>
          <t>Subsidiary, Sale of Stock [Line Items]</t>
        </is>
      </c>
    </row>
    <row r="19">
      <c r="A19" s="4" t="inlineStr">
        <is>
          <t>Share price</t>
        </is>
      </c>
      <c r="F19" s="8" t="n">
        <v>11.14</v>
      </c>
      <c r="G19" s="8" t="n">
        <v>11.14</v>
      </c>
    </row>
    <row r="20">
      <c r="A20" s="4" t="inlineStr">
        <is>
          <t>Shareholder [Member]</t>
        </is>
      </c>
    </row>
    <row r="21">
      <c r="A21" s="3" t="inlineStr">
        <is>
          <t>Subsidiary, Sale of Stock [Line Items]</t>
        </is>
      </c>
    </row>
    <row r="22">
      <c r="A22" s="4" t="inlineStr">
        <is>
          <t>Maximum number of shares was increased</t>
        </is>
      </c>
      <c r="G22" s="5" t="n">
        <v>321429</v>
      </c>
    </row>
    <row r="23">
      <c r="A23" s="4" t="inlineStr">
        <is>
          <t>Former Staff [Member] | Options [Member]</t>
        </is>
      </c>
    </row>
    <row r="24">
      <c r="A24" s="3" t="inlineStr">
        <is>
          <t>Subsidiary, Sale of Stock [Line Items]</t>
        </is>
      </c>
    </row>
    <row r="25">
      <c r="A25" s="4" t="inlineStr">
        <is>
          <t>Stock optoon forfeited</t>
        </is>
      </c>
      <c r="G25" s="5" t="n">
        <v>16551</v>
      </c>
    </row>
    <row r="26">
      <c r="A26" s="4" t="inlineStr">
        <is>
          <t>Proceed from stock options</t>
        </is>
      </c>
      <c r="G26" s="6" t="n">
        <v>2441</v>
      </c>
    </row>
    <row r="27">
      <c r="A27" s="4" t="inlineStr">
        <is>
          <t>Plan 2016 [Member]</t>
        </is>
      </c>
    </row>
    <row r="28">
      <c r="A28" s="3" t="inlineStr">
        <is>
          <t>Subsidiary, Sale of Stock [Line Items]</t>
        </is>
      </c>
    </row>
    <row r="29">
      <c r="A29" s="4" t="inlineStr">
        <is>
          <t>Shares available for grant</t>
        </is>
      </c>
      <c r="F29" s="5" t="n">
        <v>178572</v>
      </c>
      <c r="G29" s="5" t="n">
        <v>178572</v>
      </c>
    </row>
    <row r="30">
      <c r="A30" s="4" t="inlineStr">
        <is>
          <t>Options to purchase shares of common stock</t>
        </is>
      </c>
      <c r="G30" s="5" t="n">
        <v>295347</v>
      </c>
      <c r="I30" s="5" t="n">
        <v>311898</v>
      </c>
    </row>
    <row r="31">
      <c r="A31" s="4" t="inlineStr">
        <is>
          <t>Non Plan [Member]</t>
        </is>
      </c>
    </row>
    <row r="32">
      <c r="A32" s="3" t="inlineStr">
        <is>
          <t>Subsidiary, Sale of Stock [Line Items]</t>
        </is>
      </c>
    </row>
    <row r="33">
      <c r="A33" s="4" t="inlineStr">
        <is>
          <t>Options to purchase shares of common stock</t>
        </is>
      </c>
      <c r="G33" s="5" t="n">
        <v>160000</v>
      </c>
      <c r="I33" s="5" t="n">
        <v>140000</v>
      </c>
    </row>
    <row r="34">
      <c r="A34" s="4" t="inlineStr">
        <is>
          <t>Employees And Directors [Member]</t>
        </is>
      </c>
    </row>
    <row r="35">
      <c r="A35" s="3" t="inlineStr">
        <is>
          <t>Subsidiary, Sale of Stock [Line Items]</t>
        </is>
      </c>
    </row>
    <row r="36">
      <c r="A36" s="4" t="inlineStr">
        <is>
          <t>Stock-based compensation expense</t>
        </is>
      </c>
      <c r="G36" s="6" t="n">
        <v>153163</v>
      </c>
      <c r="H36" s="6" t="n">
        <v>96270</v>
      </c>
    </row>
    <row r="37">
      <c r="A37" s="4" t="inlineStr">
        <is>
          <t>Board of Directors Chairman [Member]</t>
        </is>
      </c>
    </row>
    <row r="38">
      <c r="A38" s="3" t="inlineStr">
        <is>
          <t>Subsidiary, Sale of Stock [Line Items]</t>
        </is>
      </c>
    </row>
    <row r="39">
      <c r="A39" s="4" t="inlineStr">
        <is>
          <t>Stock-based compensation expense</t>
        </is>
      </c>
      <c r="G39" s="6" t="n">
        <v>7685</v>
      </c>
    </row>
    <row r="40">
      <c r="A40" s="4" t="inlineStr">
        <is>
          <t>Options forfeited</t>
        </is>
      </c>
      <c r="B40" s="5" t="n">
        <v>161402</v>
      </c>
    </row>
    <row r="41">
      <c r="A41" s="4" t="inlineStr">
        <is>
          <t>Stock option granted</t>
        </is>
      </c>
      <c r="B41" s="5" t="n">
        <v>310290</v>
      </c>
      <c r="G41" s="5" t="n">
        <v>20000</v>
      </c>
    </row>
    <row r="42">
      <c r="A42" s="4" t="inlineStr">
        <is>
          <t>Exercise price of stock option</t>
        </is>
      </c>
      <c r="B42" s="6" t="n">
        <v>6</v>
      </c>
    </row>
    <row r="43">
      <c r="A43" s="4" t="inlineStr">
        <is>
          <t>Exercise Amount</t>
        </is>
      </c>
      <c r="B43" s="6" t="n">
        <v>149424</v>
      </c>
    </row>
    <row r="44">
      <c r="A44" s="4" t="inlineStr">
        <is>
          <t>Strike price</t>
        </is>
      </c>
      <c r="B44" s="8" t="n">
        <v>4.74</v>
      </c>
      <c r="J44" s="8" t="n">
        <v>4.32</v>
      </c>
    </row>
    <row r="45">
      <c r="A45" s="4" t="inlineStr">
        <is>
          <t>Stock option plan expense</t>
        </is>
      </c>
      <c r="G45" s="6" t="n">
        <v>52758</v>
      </c>
    </row>
    <row r="46">
      <c r="A46" s="4" t="inlineStr">
        <is>
          <t>Unamortized expense</t>
        </is>
      </c>
      <c r="F46" s="6" t="n">
        <v>45073</v>
      </c>
      <c r="G46" s="6" t="n">
        <v>45073</v>
      </c>
    </row>
    <row r="47">
      <c r="A47" s="4" t="inlineStr">
        <is>
          <t>Total compensation cost for stock options not yet recognized, period</t>
        </is>
      </c>
      <c r="G47" s="4" t="inlineStr">
        <is>
          <t>2 years 9 months</t>
        </is>
      </c>
    </row>
    <row r="48">
      <c r="A48" s="4" t="inlineStr">
        <is>
          <t>Board of Directors Chairman [Member] | Minimum [Member]</t>
        </is>
      </c>
    </row>
    <row r="49">
      <c r="A49" s="3" t="inlineStr">
        <is>
          <t>Subsidiary, Sale of Stock [Line Items]</t>
        </is>
      </c>
    </row>
    <row r="50">
      <c r="A50" s="4" t="inlineStr">
        <is>
          <t>Vesting Period</t>
        </is>
      </c>
      <c r="B50" s="4" t="inlineStr">
        <is>
          <t>9 months</t>
        </is>
      </c>
    </row>
    <row r="51">
      <c r="A51" s="4" t="inlineStr">
        <is>
          <t>Board of Directors Chairman [Member] | Maximum [Member]</t>
        </is>
      </c>
    </row>
    <row r="52">
      <c r="A52" s="3" t="inlineStr">
        <is>
          <t>Subsidiary, Sale of Stock [Line Items]</t>
        </is>
      </c>
    </row>
    <row r="53">
      <c r="A53" s="4" t="inlineStr">
        <is>
          <t>Vesting Period</t>
        </is>
      </c>
      <c r="B53" s="4" t="inlineStr">
        <is>
          <t>21 months</t>
        </is>
      </c>
    </row>
    <row r="54">
      <c r="A54" s="4" t="inlineStr">
        <is>
          <t>Board of Directors Chairman [Member] | Previously Reported [Member]</t>
        </is>
      </c>
    </row>
    <row r="55">
      <c r="A55" s="3" t="inlineStr">
        <is>
          <t>Subsidiary, Sale of Stock [Line Items]</t>
        </is>
      </c>
    </row>
    <row r="56">
      <c r="A56" s="4" t="inlineStr">
        <is>
          <t>Stock option granted</t>
        </is>
      </c>
      <c r="B56" s="5" t="n">
        <v>160866</v>
      </c>
    </row>
    <row r="57">
      <c r="A57" s="4" t="inlineStr">
        <is>
          <t>Purchase Agreement [Member]</t>
        </is>
      </c>
    </row>
    <row r="58">
      <c r="A58" s="3" t="inlineStr">
        <is>
          <t>Subsidiary, Sale of Stock [Line Items]</t>
        </is>
      </c>
    </row>
    <row r="59">
      <c r="A59" s="4" t="inlineStr">
        <is>
          <t>Proceeds from issuance of preffeed stock</t>
        </is>
      </c>
      <c r="D59" s="6" t="n">
        <v>4500000</v>
      </c>
    </row>
    <row r="60">
      <c r="A60" s="4" t="inlineStr">
        <is>
          <t>Employee Stock [Member]</t>
        </is>
      </c>
    </row>
    <row r="61">
      <c r="A61" s="3" t="inlineStr">
        <is>
          <t>Subsidiary, Sale of Stock [Line Items]</t>
        </is>
      </c>
    </row>
    <row r="62">
      <c r="A62" s="4" t="inlineStr">
        <is>
          <t>Strike price</t>
        </is>
      </c>
      <c r="F62" s="8" t="n">
        <v>4.74</v>
      </c>
      <c r="G62" s="8" t="n">
        <v>4.74</v>
      </c>
    </row>
    <row r="63">
      <c r="A63" s="4" t="inlineStr">
        <is>
          <t>Day of issuance</t>
        </is>
      </c>
      <c r="F63" s="8" t="n">
        <v>4.7</v>
      </c>
      <c r="G63" s="8" t="n">
        <v>4.7</v>
      </c>
    </row>
    <row r="64">
      <c r="A64" s="4" t="inlineStr">
        <is>
          <t>Expected term</t>
        </is>
      </c>
      <c r="G64" s="4" t="inlineStr">
        <is>
          <t>2 years 6 months</t>
        </is>
      </c>
    </row>
    <row r="65">
      <c r="A65" s="4" t="inlineStr">
        <is>
          <t>Expected volatility</t>
        </is>
      </c>
      <c r="G65" s="4" t="inlineStr">
        <is>
          <t>81.00%</t>
        </is>
      </c>
    </row>
    <row r="66">
      <c r="A66" s="4" t="inlineStr">
        <is>
          <t>Dividend rate</t>
        </is>
      </c>
      <c r="G66" s="4" t="inlineStr">
        <is>
          <t>0.255%</t>
        </is>
      </c>
    </row>
    <row r="67">
      <c r="A67" s="4" t="inlineStr">
        <is>
          <t>Think Equity [Member]</t>
        </is>
      </c>
    </row>
    <row r="68">
      <c r="A68" s="3" t="inlineStr">
        <is>
          <t>Subsidiary, Sale of Stock [Line Items]</t>
        </is>
      </c>
    </row>
    <row r="69">
      <c r="A69" s="4" t="inlineStr">
        <is>
          <t>Common stock issued</t>
        </is>
      </c>
      <c r="C69" s="5" t="n">
        <v>1350000</v>
      </c>
    </row>
    <row r="70">
      <c r="A70" s="4" t="inlineStr">
        <is>
          <t>Common stock par value</t>
        </is>
      </c>
      <c r="C70" s="7" t="n">
        <v>0.001</v>
      </c>
    </row>
    <row r="71">
      <c r="A71" s="4" t="inlineStr">
        <is>
          <t>Public offering price</t>
        </is>
      </c>
      <c r="C71" s="6" t="n">
        <v>6</v>
      </c>
    </row>
    <row r="72">
      <c r="A72" s="4" t="inlineStr">
        <is>
          <t>Think Equity [Member] | Over-Allotment Option [Member]</t>
        </is>
      </c>
    </row>
    <row r="73">
      <c r="A73" s="3" t="inlineStr">
        <is>
          <t>Subsidiary, Sale of Stock [Line Items]</t>
        </is>
      </c>
    </row>
    <row r="74">
      <c r="A74" s="4" t="inlineStr">
        <is>
          <t>Common stock issued</t>
        </is>
      </c>
      <c r="C74" s="5" t="n">
        <v>202500</v>
      </c>
      <c r="E74" s="5" t="n">
        <v>192188</v>
      </c>
    </row>
    <row r="75">
      <c r="A75" s="4" t="inlineStr">
        <is>
          <t>Common stock par value</t>
        </is>
      </c>
      <c r="E75" s="6" t="n">
        <v>6</v>
      </c>
    </row>
    <row r="76">
      <c r="A76" s="4" t="inlineStr">
        <is>
          <t>Closing date of public offering</t>
        </is>
      </c>
      <c r="C76" s="4" t="inlineStr">
        <is>
          <t>Feb. 18,
		2020</t>
        </is>
      </c>
      <c r="E76" s="4" t="inlineStr">
        <is>
          <t>Feb. 21,
		20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Assets on Uncompleted Contracts) (Details) - USD ($)</t>
        </is>
      </c>
      <c r="B1" s="2" t="inlineStr">
        <is>
          <t>Jun. 30, 2021</t>
        </is>
      </c>
      <c r="C1" s="2" t="inlineStr">
        <is>
          <t>Dec. 31, 2020</t>
        </is>
      </c>
    </row>
    <row r="2">
      <c r="A2" s="3" t="inlineStr">
        <is>
          <t>Revenue</t>
        </is>
      </c>
    </row>
    <row r="3">
      <c r="A3" s="4" t="inlineStr">
        <is>
          <t>Costs and estimated earnings recognized</t>
        </is>
      </c>
      <c r="B3" s="6" t="n">
        <v>1915472</v>
      </c>
      <c r="C3" s="6" t="n">
        <v>4152850</v>
      </c>
    </row>
    <row r="4">
      <c r="A4" s="4" t="inlineStr">
        <is>
          <t>Less: Billings or cash received</t>
        </is>
      </c>
      <c r="B4" s="5" t="n">
        <v>-1762683</v>
      </c>
      <c r="C4" s="5" t="n">
        <v>-4050392</v>
      </c>
    </row>
    <row r="5">
      <c r="A5" s="4" t="inlineStr">
        <is>
          <t>Contract assets</t>
        </is>
      </c>
      <c r="B5" s="6" t="n">
        <v>152789</v>
      </c>
      <c r="C5" s="6" t="n">
        <v>1024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Liabilities on Uncompleted Contracts) (Details) - USD ($)</t>
        </is>
      </c>
      <c r="B1" s="2" t="inlineStr">
        <is>
          <t>Jun. 30, 2021</t>
        </is>
      </c>
      <c r="C1" s="2" t="inlineStr">
        <is>
          <t>Dec. 31, 2020</t>
        </is>
      </c>
    </row>
    <row r="2">
      <c r="A2" s="3" t="inlineStr">
        <is>
          <t>Revenue</t>
        </is>
      </c>
    </row>
    <row r="3">
      <c r="A3" s="4" t="inlineStr">
        <is>
          <t>Billings and/or cash receipts on uncompleted contracts</t>
        </is>
      </c>
      <c r="B3" s="6" t="n">
        <v>2559222</v>
      </c>
      <c r="C3" s="6" t="n">
        <v>2978007</v>
      </c>
    </row>
    <row r="4">
      <c r="A4" s="4" t="inlineStr">
        <is>
          <t>Less: Costs and estimated earnings recognized</t>
        </is>
      </c>
      <c r="B4" s="5" t="n">
        <v>-2387941</v>
      </c>
      <c r="C4" s="5" t="n">
        <v>-2268454</v>
      </c>
    </row>
    <row r="5">
      <c r="A5" s="4" t="inlineStr">
        <is>
          <t>Contract liabilities</t>
        </is>
      </c>
      <c r="B5" s="6" t="n">
        <v>171281</v>
      </c>
      <c r="C5" s="6" t="n">
        <v>7095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Quantit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Revenue</t>
        </is>
      </c>
      <c r="B4" s="6" t="n">
        <v>648668</v>
      </c>
      <c r="C4" s="6" t="n">
        <v>1982142</v>
      </c>
      <c r="D4" s="6" t="n">
        <v>2803422</v>
      </c>
      <c r="E4" s="6" t="n">
        <v>2973087</v>
      </c>
    </row>
    <row r="5">
      <c r="A5" s="4" t="inlineStr">
        <is>
          <t>Goods Transferred Over Time [Member]</t>
        </is>
      </c>
    </row>
    <row r="6">
      <c r="A6" s="3" t="inlineStr">
        <is>
          <t>SEC Schedule, 12-29, Real Estate Companies, Investment in Mortgage Loans on Real Estate [Line Items]</t>
        </is>
      </c>
    </row>
    <row r="7">
      <c r="A7" s="4" t="inlineStr">
        <is>
          <t>Revenue</t>
        </is>
      </c>
      <c r="B7" s="5" t="n">
        <v>100401</v>
      </c>
      <c r="C7" s="5" t="n">
        <v>1600018</v>
      </c>
      <c r="D7" s="5" t="n">
        <v>1721291</v>
      </c>
      <c r="E7" s="5" t="n">
        <v>2245776</v>
      </c>
    </row>
    <row r="8">
      <c r="A8" s="4" t="inlineStr">
        <is>
          <t>Services Transferred Over Time [Member]</t>
        </is>
      </c>
    </row>
    <row r="9">
      <c r="A9" s="3" t="inlineStr">
        <is>
          <t>SEC Schedule, 12-29, Real Estate Companies, Investment in Mortgage Loans on Real Estate [Line Items]</t>
        </is>
      </c>
    </row>
    <row r="10">
      <c r="A10" s="4" t="inlineStr">
        <is>
          <t>Revenue</t>
        </is>
      </c>
      <c r="B10" s="5" t="n">
        <v>548267</v>
      </c>
      <c r="C10" s="5" t="n">
        <v>382124</v>
      </c>
      <c r="D10" s="5" t="n">
        <v>1082131</v>
      </c>
      <c r="E10" s="5" t="n">
        <v>727311</v>
      </c>
    </row>
    <row r="11">
      <c r="A11" s="4" t="inlineStr">
        <is>
          <t>Turnkey Projects [Member]</t>
        </is>
      </c>
    </row>
    <row r="12">
      <c r="A12" s="3" t="inlineStr">
        <is>
          <t>SEC Schedule, 12-29, Real Estate Companies, Investment in Mortgage Loans on Real Estate [Line Items]</t>
        </is>
      </c>
    </row>
    <row r="13">
      <c r="A13" s="4" t="inlineStr">
        <is>
          <t>Revenue</t>
        </is>
      </c>
      <c r="B13" s="5" t="n">
        <v>100401</v>
      </c>
      <c r="C13" s="5" t="n">
        <v>1597633</v>
      </c>
      <c r="D13" s="5" t="n">
        <v>1433599</v>
      </c>
      <c r="E13" s="5" t="n">
        <v>2111307</v>
      </c>
    </row>
    <row r="14">
      <c r="A14" s="4" t="inlineStr">
        <is>
          <t>Maintenance And Support [Member]</t>
        </is>
      </c>
    </row>
    <row r="15">
      <c r="A15" s="3" t="inlineStr">
        <is>
          <t>SEC Schedule, 12-29, Real Estate Companies, Investment in Mortgage Loans on Real Estate [Line Items]</t>
        </is>
      </c>
    </row>
    <row r="16">
      <c r="A16" s="4" t="inlineStr">
        <is>
          <t>Revenue</t>
        </is>
      </c>
      <c r="B16" s="5" t="n">
        <v>547472</v>
      </c>
      <c r="C16" s="5" t="n">
        <v>382124</v>
      </c>
      <c r="D16" s="5" t="n">
        <v>1078951</v>
      </c>
      <c r="E16" s="5" t="n">
        <v>727311</v>
      </c>
    </row>
    <row r="17">
      <c r="A17" s="4" t="inlineStr">
        <is>
          <t>Data Center Auditing Services [Member]</t>
        </is>
      </c>
    </row>
    <row r="18">
      <c r="A18" s="3" t="inlineStr">
        <is>
          <t>SEC Schedule, 12-29, Real Estate Companies, Investment in Mortgage Loans on Real Estate [Line Items]</t>
        </is>
      </c>
    </row>
    <row r="19">
      <c r="A19" s="4" t="inlineStr">
        <is>
          <t>Revenue</t>
        </is>
      </c>
      <c r="B19" s="5" t="n">
        <v>0</v>
      </c>
      <c r="C19" s="5" t="n">
        <v>0</v>
      </c>
      <c r="D19" s="5" t="n">
        <v>130592</v>
      </c>
      <c r="E19" s="5" t="n">
        <v>129699</v>
      </c>
    </row>
    <row r="20">
      <c r="A20" s="4" t="inlineStr">
        <is>
          <t>Algorithms [Member]</t>
        </is>
      </c>
    </row>
    <row r="21">
      <c r="A21" s="3" t="inlineStr">
        <is>
          <t>SEC Schedule, 12-29, Real Estate Companies, Investment in Mortgage Loans on Real Estate [Line Items]</t>
        </is>
      </c>
    </row>
    <row r="22">
      <c r="A22" s="4" t="inlineStr">
        <is>
          <t>Revenue</t>
        </is>
      </c>
      <c r="B22" s="5" t="n">
        <v>0</v>
      </c>
      <c r="D22" s="5" t="n">
        <v>157100</v>
      </c>
    </row>
    <row r="23">
      <c r="A23" s="4" t="inlineStr">
        <is>
          <t>Rail [Member]</t>
        </is>
      </c>
    </row>
    <row r="24">
      <c r="A24" s="3" t="inlineStr">
        <is>
          <t>SEC Schedule, 12-29, Real Estate Companies, Investment in Mortgage Loans on Real Estate [Line Items]</t>
        </is>
      </c>
    </row>
    <row r="25">
      <c r="A25" s="4" t="inlineStr">
        <is>
          <t>Revenue</t>
        </is>
      </c>
      <c r="B25" s="5" t="n">
        <v>466628</v>
      </c>
      <c r="C25" s="5" t="n">
        <v>1631891</v>
      </c>
      <c r="D25" s="5" t="n">
        <v>2224074</v>
      </c>
      <c r="E25" s="5" t="n">
        <v>2345149</v>
      </c>
    </row>
    <row r="26">
      <c r="A26" s="4" t="inlineStr">
        <is>
          <t>Rail [Member] | Goods Transferred Over Time [Member]</t>
        </is>
      </c>
    </row>
    <row r="27">
      <c r="A27" s="3" t="inlineStr">
        <is>
          <t>SEC Schedule, 12-29, Real Estate Companies, Investment in Mortgage Loans on Real Estate [Line Items]</t>
        </is>
      </c>
    </row>
    <row r="28">
      <c r="A28" s="4" t="inlineStr">
        <is>
          <t>Revenue</t>
        </is>
      </c>
      <c r="B28" s="5" t="n">
        <v>3895</v>
      </c>
      <c r="C28" s="5" t="n">
        <v>1332577</v>
      </c>
      <c r="D28" s="5" t="n">
        <v>1327217</v>
      </c>
      <c r="E28" s="5" t="n">
        <v>1813687</v>
      </c>
    </row>
    <row r="29">
      <c r="A29" s="4" t="inlineStr">
        <is>
          <t>Rail [Member] | Services Transferred Over Time [Member]</t>
        </is>
      </c>
    </row>
    <row r="30">
      <c r="A30" s="3" t="inlineStr">
        <is>
          <t>SEC Schedule, 12-29, Real Estate Companies, Investment in Mortgage Loans on Real Estate [Line Items]</t>
        </is>
      </c>
    </row>
    <row r="31">
      <c r="A31" s="4" t="inlineStr">
        <is>
          <t>Revenue</t>
        </is>
      </c>
      <c r="B31" s="5" t="n">
        <v>462733</v>
      </c>
      <c r="C31" s="5" t="n">
        <v>299314</v>
      </c>
      <c r="D31" s="5" t="n">
        <v>896857</v>
      </c>
      <c r="E31" s="5" t="n">
        <v>531462</v>
      </c>
    </row>
    <row r="32">
      <c r="A32" s="4" t="inlineStr">
        <is>
          <t>Rail [Member] | Turnkey Projects [Member]</t>
        </is>
      </c>
    </row>
    <row r="33">
      <c r="A33" s="3" t="inlineStr">
        <is>
          <t>SEC Schedule, 12-29, Real Estate Companies, Investment in Mortgage Loans on Real Estate [Line Items]</t>
        </is>
      </c>
    </row>
    <row r="34">
      <c r="A34" s="4" t="inlineStr">
        <is>
          <t>Revenue</t>
        </is>
      </c>
      <c r="B34" s="5" t="n">
        <v>3895</v>
      </c>
      <c r="C34" s="5" t="n">
        <v>1332577</v>
      </c>
      <c r="D34" s="5" t="n">
        <v>1327217</v>
      </c>
      <c r="E34" s="5" t="n">
        <v>1813687</v>
      </c>
    </row>
    <row r="35">
      <c r="A35" s="4" t="inlineStr">
        <is>
          <t>Rail [Member] | Maintenance And Support [Member]</t>
        </is>
      </c>
    </row>
    <row r="36">
      <c r="A36" s="3" t="inlineStr">
        <is>
          <t>SEC Schedule, 12-29, Real Estate Companies, Investment in Mortgage Loans on Real Estate [Line Items]</t>
        </is>
      </c>
    </row>
    <row r="37">
      <c r="A37" s="4" t="inlineStr">
        <is>
          <t>Revenue</t>
        </is>
      </c>
      <c r="B37" s="5" t="n">
        <v>462733</v>
      </c>
      <c r="C37" s="5" t="n">
        <v>299314</v>
      </c>
      <c r="D37" s="5" t="n">
        <v>896857</v>
      </c>
      <c r="E37" s="5" t="n">
        <v>531462</v>
      </c>
    </row>
    <row r="38">
      <c r="A38" s="4" t="inlineStr">
        <is>
          <t>Rail [Member] | Data Center Auditing Services [Member]</t>
        </is>
      </c>
    </row>
    <row r="39">
      <c r="A39" s="3" t="inlineStr">
        <is>
          <t>SEC Schedule, 12-29, Real Estate Companies, Investment in Mortgage Loans on Real Estate [Line Items]</t>
        </is>
      </c>
    </row>
    <row r="40">
      <c r="A40" s="4" t="inlineStr">
        <is>
          <t>Revenue</t>
        </is>
      </c>
      <c r="B40" s="5" t="n">
        <v>0</v>
      </c>
      <c r="C40" s="4" t="inlineStr">
        <is>
          <t xml:space="preserve"> </t>
        </is>
      </c>
      <c r="D40" s="5" t="n">
        <v>0</v>
      </c>
      <c r="E40" s="5" t="n">
        <v>0</v>
      </c>
    </row>
    <row r="41">
      <c r="A41" s="4" t="inlineStr">
        <is>
          <t>Rail [Member] | Software License [Member]</t>
        </is>
      </c>
    </row>
    <row r="42">
      <c r="A42" s="3" t="inlineStr">
        <is>
          <t>SEC Schedule, 12-29, Real Estate Companies, Investment in Mortgage Loans on Real Estate [Line Items]</t>
        </is>
      </c>
    </row>
    <row r="43">
      <c r="A43" s="4" t="inlineStr">
        <is>
          <t>Revenue</t>
        </is>
      </c>
      <c r="B43" s="5" t="n">
        <v>0</v>
      </c>
      <c r="C43" s="5" t="n">
        <v>0</v>
      </c>
      <c r="D43" s="5" t="n">
        <v>0</v>
      </c>
      <c r="E43" s="5" t="n">
        <v>0</v>
      </c>
    </row>
    <row r="44">
      <c r="A44" s="4" t="inlineStr">
        <is>
          <t>Rail [Member] | Algorithms [Member]</t>
        </is>
      </c>
    </row>
    <row r="45">
      <c r="A45" s="3" t="inlineStr">
        <is>
          <t>SEC Schedule, 12-29, Real Estate Companies, Investment in Mortgage Loans on Real Estate [Line Items]</t>
        </is>
      </c>
    </row>
    <row r="46">
      <c r="A46" s="4" t="inlineStr">
        <is>
          <t>Revenue</t>
        </is>
      </c>
      <c r="B46" s="5" t="n">
        <v>0</v>
      </c>
      <c r="D46" s="5" t="n">
        <v>0</v>
      </c>
    </row>
    <row r="47">
      <c r="A47" s="4" t="inlineStr">
        <is>
          <t>Commercial [Member]</t>
        </is>
      </c>
    </row>
    <row r="48">
      <c r="A48" s="3" t="inlineStr">
        <is>
          <t>SEC Schedule, 12-29, Real Estate Companies, Investment in Mortgage Loans on Real Estate [Line Items]</t>
        </is>
      </c>
    </row>
    <row r="49">
      <c r="A49" s="4" t="inlineStr">
        <is>
          <t>Revenue</t>
        </is>
      </c>
      <c r="B49" s="5" t="n">
        <v>57600</v>
      </c>
      <c r="C49" s="5" t="n">
        <v>52552</v>
      </c>
      <c r="D49" s="5" t="n">
        <v>113442</v>
      </c>
      <c r="E49" s="5" t="n">
        <v>126887</v>
      </c>
    </row>
    <row r="50">
      <c r="A50" s="4" t="inlineStr">
        <is>
          <t>Commercial [Member] | Goods Transferred Over Time [Member]</t>
        </is>
      </c>
    </row>
    <row r="51">
      <c r="A51" s="3" t="inlineStr">
        <is>
          <t>SEC Schedule, 12-29, Real Estate Companies, Investment in Mortgage Loans on Real Estate [Line Items]</t>
        </is>
      </c>
    </row>
    <row r="52">
      <c r="A52" s="4" t="inlineStr">
        <is>
          <t>Revenue</t>
        </is>
      </c>
      <c r="B52" s="5" t="n">
        <v>0</v>
      </c>
      <c r="C52" s="5" t="n">
        <v>-2421</v>
      </c>
      <c r="D52" s="5" t="n">
        <v>0</v>
      </c>
      <c r="E52" s="5" t="n">
        <v>6202</v>
      </c>
    </row>
    <row r="53">
      <c r="A53" s="4" t="inlineStr">
        <is>
          <t>Commercial [Member] | Services Transferred Over Time [Member]</t>
        </is>
      </c>
    </row>
    <row r="54">
      <c r="A54" s="3" t="inlineStr">
        <is>
          <t>SEC Schedule, 12-29, Real Estate Companies, Investment in Mortgage Loans on Real Estate [Line Items]</t>
        </is>
      </c>
    </row>
    <row r="55">
      <c r="A55" s="4" t="inlineStr">
        <is>
          <t>Revenue</t>
        </is>
      </c>
      <c r="B55" s="5" t="n">
        <v>57600</v>
      </c>
      <c r="C55" s="5" t="n">
        <v>54973</v>
      </c>
      <c r="D55" s="5" t="n">
        <v>113442</v>
      </c>
      <c r="E55" s="5" t="n">
        <v>120685</v>
      </c>
    </row>
    <row r="56">
      <c r="A56" s="4" t="inlineStr">
        <is>
          <t>Commercial [Member] | Turnkey Projects [Member]</t>
        </is>
      </c>
    </row>
    <row r="57">
      <c r="A57" s="3" t="inlineStr">
        <is>
          <t>SEC Schedule, 12-29, Real Estate Companies, Investment in Mortgage Loans on Real Estate [Line Items]</t>
        </is>
      </c>
    </row>
    <row r="58">
      <c r="A58" s="4" t="inlineStr">
        <is>
          <t>Revenue</t>
        </is>
      </c>
      <c r="B58" s="5" t="n">
        <v>0</v>
      </c>
      <c r="C58" s="5" t="n">
        <v>-2421</v>
      </c>
      <c r="D58" s="5" t="n">
        <v>0</v>
      </c>
      <c r="E58" s="5" t="n">
        <v>6202</v>
      </c>
    </row>
    <row r="59">
      <c r="A59" s="4" t="inlineStr">
        <is>
          <t>Commercial [Member] | Maintenance And Support [Member]</t>
        </is>
      </c>
    </row>
    <row r="60">
      <c r="A60" s="3" t="inlineStr">
        <is>
          <t>SEC Schedule, 12-29, Real Estate Companies, Investment in Mortgage Loans on Real Estate [Line Items]</t>
        </is>
      </c>
    </row>
    <row r="61">
      <c r="A61" s="4" t="inlineStr">
        <is>
          <t>Revenue</t>
        </is>
      </c>
      <c r="B61" s="5" t="n">
        <v>57600</v>
      </c>
      <c r="C61" s="5" t="n">
        <v>54973</v>
      </c>
      <c r="D61" s="5" t="n">
        <v>113442</v>
      </c>
      <c r="E61" s="5" t="n">
        <v>120685</v>
      </c>
    </row>
    <row r="62">
      <c r="A62" s="4" t="inlineStr">
        <is>
          <t>Commercial [Member] | Data Center Auditing Services [Member]</t>
        </is>
      </c>
    </row>
    <row r="63">
      <c r="A63" s="3" t="inlineStr">
        <is>
          <t>SEC Schedule, 12-29, Real Estate Companies, Investment in Mortgage Loans on Real Estate [Line Items]</t>
        </is>
      </c>
    </row>
    <row r="64">
      <c r="A64" s="4" t="inlineStr">
        <is>
          <t>Revenue</t>
        </is>
      </c>
      <c r="B64" s="5" t="n">
        <v>0</v>
      </c>
      <c r="C64" s="5" t="n">
        <v>0</v>
      </c>
      <c r="D64" s="5" t="n">
        <v>0</v>
      </c>
      <c r="E64" s="5" t="n">
        <v>0</v>
      </c>
    </row>
    <row r="65">
      <c r="A65" s="4" t="inlineStr">
        <is>
          <t>Commercial [Member] | Software License [Member]</t>
        </is>
      </c>
    </row>
    <row r="66">
      <c r="A66" s="3" t="inlineStr">
        <is>
          <t>SEC Schedule, 12-29, Real Estate Companies, Investment in Mortgage Loans on Real Estate [Line Items]</t>
        </is>
      </c>
    </row>
    <row r="67">
      <c r="A67" s="4" t="inlineStr">
        <is>
          <t>Revenue</t>
        </is>
      </c>
      <c r="B67" s="5" t="n">
        <v>0</v>
      </c>
      <c r="C67" s="5" t="n">
        <v>0</v>
      </c>
      <c r="D67" s="5" t="n">
        <v>0</v>
      </c>
      <c r="E67" s="5" t="n">
        <v>0</v>
      </c>
    </row>
    <row r="68">
      <c r="A68" s="4" t="inlineStr">
        <is>
          <t>Commercial [Member] | Algorithms [Member]</t>
        </is>
      </c>
    </row>
    <row r="69">
      <c r="A69" s="3" t="inlineStr">
        <is>
          <t>SEC Schedule, 12-29, Real Estate Companies, Investment in Mortgage Loans on Real Estate [Line Items]</t>
        </is>
      </c>
    </row>
    <row r="70">
      <c r="A70" s="4" t="inlineStr">
        <is>
          <t>Revenue</t>
        </is>
      </c>
      <c r="B70" s="5" t="n">
        <v>0</v>
      </c>
      <c r="D70" s="5" t="n">
        <v>0</v>
      </c>
    </row>
    <row r="71">
      <c r="A71" s="4" t="inlineStr">
        <is>
          <t>Government [Member]</t>
        </is>
      </c>
    </row>
    <row r="72">
      <c r="A72" s="3" t="inlineStr">
        <is>
          <t>SEC Schedule, 12-29, Real Estate Companies, Investment in Mortgage Loans on Real Estate [Line Items]</t>
        </is>
      </c>
    </row>
    <row r="73">
      <c r="A73" s="4" t="inlineStr">
        <is>
          <t>Revenue</t>
        </is>
      </c>
      <c r="B73" s="5" t="n">
        <v>116727</v>
      </c>
      <c r="C73" s="5" t="n">
        <v>20221</v>
      </c>
      <c r="D73" s="5" t="n">
        <v>145287</v>
      </c>
      <c r="E73" s="5" t="n">
        <v>47370</v>
      </c>
    </row>
    <row r="74">
      <c r="A74" s="4" t="inlineStr">
        <is>
          <t>Government [Member] | Software License [Member]</t>
        </is>
      </c>
    </row>
    <row r="75">
      <c r="A75" s="3" t="inlineStr">
        <is>
          <t>SEC Schedule, 12-29, Real Estate Companies, Investment in Mortgage Loans on Real Estate [Line Items]</t>
        </is>
      </c>
    </row>
    <row r="76">
      <c r="A76" s="4" t="inlineStr">
        <is>
          <t>Revenue</t>
        </is>
      </c>
      <c r="B76" s="4" t="inlineStr">
        <is>
          <t xml:space="preserve"> </t>
        </is>
      </c>
      <c r="C76" s="5" t="n">
        <v>0</v>
      </c>
      <c r="D76" s="5" t="n">
        <v>0</v>
      </c>
      <c r="E76" s="5" t="n">
        <v>0</v>
      </c>
    </row>
    <row r="77">
      <c r="A77" s="4" t="inlineStr">
        <is>
          <t>Government [Member] | Goods Transferred Over Time [Member]</t>
        </is>
      </c>
    </row>
    <row r="78">
      <c r="A78" s="3" t="inlineStr">
        <is>
          <t>SEC Schedule, 12-29, Real Estate Companies, Investment in Mortgage Loans on Real Estate [Line Items]</t>
        </is>
      </c>
    </row>
    <row r="79">
      <c r="A79" s="4" t="inlineStr">
        <is>
          <t>Revenue</t>
        </is>
      </c>
      <c r="B79" s="5" t="n">
        <v>96506</v>
      </c>
      <c r="C79" s="5" t="n">
        <v>0</v>
      </c>
      <c r="D79" s="5" t="n">
        <v>104845</v>
      </c>
      <c r="E79" s="5" t="n">
        <v>0</v>
      </c>
    </row>
    <row r="80">
      <c r="A80" s="4" t="inlineStr">
        <is>
          <t>Government [Member] | Services Transferred Over Time [Member]</t>
        </is>
      </c>
    </row>
    <row r="81">
      <c r="A81" s="3" t="inlineStr">
        <is>
          <t>SEC Schedule, 12-29, Real Estate Companies, Investment in Mortgage Loans on Real Estate [Line Items]</t>
        </is>
      </c>
    </row>
    <row r="82">
      <c r="A82" s="4" t="inlineStr">
        <is>
          <t>Revenue</t>
        </is>
      </c>
      <c r="B82" s="5" t="n">
        <v>20221</v>
      </c>
      <c r="C82" s="5" t="n">
        <v>20221</v>
      </c>
      <c r="D82" s="5" t="n">
        <v>40442</v>
      </c>
      <c r="E82" s="5" t="n">
        <v>47370</v>
      </c>
    </row>
    <row r="83">
      <c r="A83" s="4" t="inlineStr">
        <is>
          <t>Government [Member] | Turnkey Projects [Member]</t>
        </is>
      </c>
    </row>
    <row r="84">
      <c r="A84" s="3" t="inlineStr">
        <is>
          <t>SEC Schedule, 12-29, Real Estate Companies, Investment in Mortgage Loans on Real Estate [Line Items]</t>
        </is>
      </c>
    </row>
    <row r="85">
      <c r="A85" s="4" t="inlineStr">
        <is>
          <t>Revenue</t>
        </is>
      </c>
      <c r="B85" s="5" t="n">
        <v>96506</v>
      </c>
      <c r="C85" s="5" t="n">
        <v>0</v>
      </c>
      <c r="D85" s="5" t="n">
        <v>104845</v>
      </c>
      <c r="E85" s="5" t="n">
        <v>0</v>
      </c>
    </row>
    <row r="86">
      <c r="A86" s="4" t="inlineStr">
        <is>
          <t>Government [Member] | Maintenance And Support [Member]</t>
        </is>
      </c>
    </row>
    <row r="87">
      <c r="A87" s="3" t="inlineStr">
        <is>
          <t>SEC Schedule, 12-29, Real Estate Companies, Investment in Mortgage Loans on Real Estate [Line Items]</t>
        </is>
      </c>
    </row>
    <row r="88">
      <c r="A88" s="4" t="inlineStr">
        <is>
          <t>Revenue</t>
        </is>
      </c>
      <c r="B88" s="5" t="n">
        <v>20221</v>
      </c>
      <c r="C88" s="5" t="n">
        <v>20221</v>
      </c>
      <c r="D88" s="5" t="n">
        <v>40442</v>
      </c>
      <c r="E88" s="5" t="n">
        <v>47370</v>
      </c>
    </row>
    <row r="89">
      <c r="A89" s="4" t="inlineStr">
        <is>
          <t>Government [Member] | Data Center Auditing Services [Member]</t>
        </is>
      </c>
    </row>
    <row r="90">
      <c r="A90" s="3" t="inlineStr">
        <is>
          <t>SEC Schedule, 12-29, Real Estate Companies, Investment in Mortgage Loans on Real Estate [Line Items]</t>
        </is>
      </c>
    </row>
    <row r="91">
      <c r="A91" s="4" t="inlineStr">
        <is>
          <t>Revenue</t>
        </is>
      </c>
      <c r="B91" s="5" t="n">
        <v>0</v>
      </c>
      <c r="C91" s="5" t="n">
        <v>0</v>
      </c>
      <c r="D91" s="5" t="n">
        <v>0</v>
      </c>
      <c r="E91" s="5" t="n">
        <v>0</v>
      </c>
    </row>
    <row r="92">
      <c r="A92" s="4" t="inlineStr">
        <is>
          <t>Government [Member] | Algorithms [Member]</t>
        </is>
      </c>
    </row>
    <row r="93">
      <c r="A93" s="3" t="inlineStr">
        <is>
          <t>SEC Schedule, 12-29, Real Estate Companies, Investment in Mortgage Loans on Real Estate [Line Items]</t>
        </is>
      </c>
    </row>
    <row r="94">
      <c r="A94" s="4" t="inlineStr">
        <is>
          <t>Revenue</t>
        </is>
      </c>
      <c r="B94" s="5" t="n">
        <v>0</v>
      </c>
      <c r="D94" s="5" t="n">
        <v>0</v>
      </c>
    </row>
    <row r="95">
      <c r="A95" s="4" t="inlineStr">
        <is>
          <t>Banking [Member]</t>
        </is>
      </c>
    </row>
    <row r="96">
      <c r="A96" s="3" t="inlineStr">
        <is>
          <t>SEC Schedule, 12-29, Real Estate Companies, Investment in Mortgage Loans on Real Estate [Line Items]</t>
        </is>
      </c>
    </row>
    <row r="97">
      <c r="A97" s="4" t="inlineStr">
        <is>
          <t>Revenue</t>
        </is>
      </c>
      <c r="B97" s="5" t="n">
        <v>2932</v>
      </c>
      <c r="C97" s="5" t="n">
        <v>96869</v>
      </c>
      <c r="D97" s="5" t="n">
        <v>25761</v>
      </c>
      <c r="E97" s="5" t="n">
        <v>140988</v>
      </c>
    </row>
    <row r="98">
      <c r="A98" s="4" t="inlineStr">
        <is>
          <t>Banking [Member] | Software License [Member]</t>
        </is>
      </c>
    </row>
    <row r="99">
      <c r="A99" s="3" t="inlineStr">
        <is>
          <t>SEC Schedule, 12-29, Real Estate Companies, Investment in Mortgage Loans on Real Estate [Line Items]</t>
        </is>
      </c>
    </row>
    <row r="100">
      <c r="A100" s="4" t="inlineStr">
        <is>
          <t>Revenue</t>
        </is>
      </c>
      <c r="B100" s="5" t="n">
        <v>0</v>
      </c>
      <c r="C100" s="5" t="n">
        <v>0</v>
      </c>
      <c r="D100" s="5" t="n">
        <v>0</v>
      </c>
      <c r="E100" s="5" t="n">
        <v>0</v>
      </c>
    </row>
    <row r="101">
      <c r="A101" s="4" t="inlineStr">
        <is>
          <t>Banking [Member] | Goods Transferred Over Time [Member]</t>
        </is>
      </c>
    </row>
    <row r="102">
      <c r="A102" s="3" t="inlineStr">
        <is>
          <t>SEC Schedule, 12-29, Real Estate Companies, Investment in Mortgage Loans on Real Estate [Line Items]</t>
        </is>
      </c>
    </row>
    <row r="103">
      <c r="A103" s="4" t="inlineStr">
        <is>
          <t>Revenue</t>
        </is>
      </c>
      <c r="B103" s="5" t="n">
        <v>0</v>
      </c>
      <c r="C103" s="5" t="n">
        <v>89253</v>
      </c>
      <c r="D103" s="5" t="n">
        <v>1537</v>
      </c>
      <c r="E103" s="5" t="n">
        <v>113194</v>
      </c>
    </row>
    <row r="104">
      <c r="A104" s="4" t="inlineStr">
        <is>
          <t>Banking [Member] | Services Transferred Over Time [Member]</t>
        </is>
      </c>
    </row>
    <row r="105">
      <c r="A105" s="3" t="inlineStr">
        <is>
          <t>SEC Schedule, 12-29, Real Estate Companies, Investment in Mortgage Loans on Real Estate [Line Items]</t>
        </is>
      </c>
    </row>
    <row r="106">
      <c r="A106" s="4" t="inlineStr">
        <is>
          <t>Revenue</t>
        </is>
      </c>
      <c r="B106" s="5" t="n">
        <v>2932</v>
      </c>
      <c r="C106" s="5" t="n">
        <v>7616</v>
      </c>
      <c r="D106" s="5" t="n">
        <v>24224</v>
      </c>
      <c r="E106" s="5" t="n">
        <v>27794</v>
      </c>
    </row>
    <row r="107">
      <c r="A107" s="4" t="inlineStr">
        <is>
          <t>Banking [Member] | Turnkey Projects [Member]</t>
        </is>
      </c>
    </row>
    <row r="108">
      <c r="A108" s="3" t="inlineStr">
        <is>
          <t>SEC Schedule, 12-29, Real Estate Companies, Investment in Mortgage Loans on Real Estate [Line Items]</t>
        </is>
      </c>
    </row>
    <row r="109">
      <c r="A109" s="4" t="inlineStr">
        <is>
          <t>Revenue</t>
        </is>
      </c>
      <c r="B109" s="5" t="n">
        <v>0</v>
      </c>
      <c r="C109" s="5" t="n">
        <v>89253</v>
      </c>
      <c r="D109" s="5" t="n">
        <v>1537</v>
      </c>
      <c r="E109" s="5" t="n">
        <v>113194</v>
      </c>
    </row>
    <row r="110">
      <c r="A110" s="4" t="inlineStr">
        <is>
          <t>Banking [Member] | Maintenance And Support [Member]</t>
        </is>
      </c>
    </row>
    <row r="111">
      <c r="A111" s="3" t="inlineStr">
        <is>
          <t>SEC Schedule, 12-29, Real Estate Companies, Investment in Mortgage Loans on Real Estate [Line Items]</t>
        </is>
      </c>
    </row>
    <row r="112">
      <c r="A112" s="4" t="inlineStr">
        <is>
          <t>Revenue</t>
        </is>
      </c>
      <c r="B112" s="5" t="n">
        <v>2932</v>
      </c>
      <c r="C112" s="5" t="n">
        <v>7616</v>
      </c>
      <c r="D112" s="5" t="n">
        <v>24224</v>
      </c>
      <c r="E112" s="5" t="n">
        <v>27794</v>
      </c>
    </row>
    <row r="113">
      <c r="A113" s="4" t="inlineStr">
        <is>
          <t>Banking [Member] | Data Center Auditing Services [Member]</t>
        </is>
      </c>
    </row>
    <row r="114">
      <c r="A114" s="3" t="inlineStr">
        <is>
          <t>SEC Schedule, 12-29, Real Estate Companies, Investment in Mortgage Loans on Real Estate [Line Items]</t>
        </is>
      </c>
    </row>
    <row r="115">
      <c r="A115" s="4" t="inlineStr">
        <is>
          <t>Revenue</t>
        </is>
      </c>
      <c r="B115" s="5" t="n">
        <v>0</v>
      </c>
      <c r="C115" s="5" t="n">
        <v>0</v>
      </c>
      <c r="D115" s="5" t="n">
        <v>0</v>
      </c>
      <c r="E115" s="5" t="n">
        <v>0</v>
      </c>
    </row>
    <row r="116">
      <c r="A116" s="4" t="inlineStr">
        <is>
          <t>Banking [Member] | Algorithms [Member]</t>
        </is>
      </c>
    </row>
    <row r="117">
      <c r="A117" s="3" t="inlineStr">
        <is>
          <t>SEC Schedule, 12-29, Real Estate Companies, Investment in Mortgage Loans on Real Estate [Line Items]</t>
        </is>
      </c>
    </row>
    <row r="118">
      <c r="A118" s="4" t="inlineStr">
        <is>
          <t>Revenue</t>
        </is>
      </c>
      <c r="B118" s="5" t="n">
        <v>0</v>
      </c>
      <c r="D118" s="5" t="n">
        <v>0</v>
      </c>
    </row>
    <row r="119">
      <c r="A119" s="4" t="inlineStr">
        <is>
          <t>It Suppliers [Member]</t>
        </is>
      </c>
    </row>
    <row r="120">
      <c r="A120" s="3" t="inlineStr">
        <is>
          <t>SEC Schedule, 12-29, Real Estate Companies, Investment in Mortgage Loans on Real Estate [Line Items]</t>
        </is>
      </c>
    </row>
    <row r="121">
      <c r="A121" s="4" t="inlineStr">
        <is>
          <t>Revenue</t>
        </is>
      </c>
      <c r="B121" s="5" t="n">
        <v>795</v>
      </c>
      <c r="C121" s="5" t="n">
        <v>2385</v>
      </c>
      <c r="D121" s="5" t="n">
        <v>133772</v>
      </c>
      <c r="E121" s="5" t="n">
        <v>134469</v>
      </c>
    </row>
    <row r="122">
      <c r="A122" s="4" t="inlineStr">
        <is>
          <t>It Suppliers [Member] | Software License [Member]</t>
        </is>
      </c>
    </row>
    <row r="123">
      <c r="A123" s="3" t="inlineStr">
        <is>
          <t>SEC Schedule, 12-29, Real Estate Companies, Investment in Mortgage Loans on Real Estate [Line Items]</t>
        </is>
      </c>
    </row>
    <row r="124">
      <c r="A124" s="4" t="inlineStr">
        <is>
          <t>Revenue</t>
        </is>
      </c>
      <c r="B124" s="5" t="n">
        <v>795</v>
      </c>
      <c r="C124" s="5" t="n">
        <v>2385</v>
      </c>
      <c r="D124" s="5" t="n">
        <v>3180</v>
      </c>
      <c r="E124" s="5" t="n">
        <v>4770</v>
      </c>
    </row>
    <row r="125">
      <c r="A125" s="4" t="inlineStr">
        <is>
          <t>It Suppliers [Member] | Goods Transferred Over Time [Member]</t>
        </is>
      </c>
    </row>
    <row r="126">
      <c r="A126" s="3" t="inlineStr">
        <is>
          <t>SEC Schedule, 12-29, Real Estate Companies, Investment in Mortgage Loans on Real Estate [Line Items]</t>
        </is>
      </c>
    </row>
    <row r="127">
      <c r="A127" s="4" t="inlineStr">
        <is>
          <t>Revenue</t>
        </is>
      </c>
      <c r="B127" s="5" t="n">
        <v>0</v>
      </c>
      <c r="C127" s="5" t="n">
        <v>2385</v>
      </c>
      <c r="D127" s="5" t="n">
        <v>130592</v>
      </c>
      <c r="E127" s="5" t="n">
        <v>134469</v>
      </c>
    </row>
    <row r="128">
      <c r="A128" s="4" t="inlineStr">
        <is>
          <t>It Suppliers [Member] | Services Transferred Over Time [Member]</t>
        </is>
      </c>
    </row>
    <row r="129">
      <c r="A129" s="3" t="inlineStr">
        <is>
          <t>SEC Schedule, 12-29, Real Estate Companies, Investment in Mortgage Loans on Real Estate [Line Items]</t>
        </is>
      </c>
    </row>
    <row r="130">
      <c r="A130" s="4" t="inlineStr">
        <is>
          <t>Revenue</t>
        </is>
      </c>
      <c r="B130" s="5" t="n">
        <v>795</v>
      </c>
      <c r="C130" s="5" t="n">
        <v>0</v>
      </c>
      <c r="D130" s="5" t="n">
        <v>3180</v>
      </c>
      <c r="E130" s="5" t="n">
        <v>0</v>
      </c>
    </row>
    <row r="131">
      <c r="A131" s="4" t="inlineStr">
        <is>
          <t>It Suppliers [Member] | Turnkey Projects [Member]</t>
        </is>
      </c>
    </row>
    <row r="132">
      <c r="A132" s="3" t="inlineStr">
        <is>
          <t>SEC Schedule, 12-29, Real Estate Companies, Investment in Mortgage Loans on Real Estate [Line Items]</t>
        </is>
      </c>
    </row>
    <row r="133">
      <c r="A133" s="4" t="inlineStr">
        <is>
          <t>Revenue</t>
        </is>
      </c>
      <c r="B133" s="5" t="n">
        <v>0</v>
      </c>
      <c r="C133" s="5" t="n">
        <v>0</v>
      </c>
      <c r="D133" s="5" t="n">
        <v>0</v>
      </c>
      <c r="E133" s="5" t="n">
        <v>0</v>
      </c>
    </row>
    <row r="134">
      <c r="A134" s="4" t="inlineStr">
        <is>
          <t>It Suppliers [Member] | Maintenance And Support [Member]</t>
        </is>
      </c>
    </row>
    <row r="135">
      <c r="A135" s="3" t="inlineStr">
        <is>
          <t>SEC Schedule, 12-29, Real Estate Companies, Investment in Mortgage Loans on Real Estate [Line Items]</t>
        </is>
      </c>
    </row>
    <row r="136">
      <c r="A136" s="4" t="inlineStr">
        <is>
          <t>Revenue</t>
        </is>
      </c>
      <c r="B136" s="5" t="n">
        <v>0</v>
      </c>
      <c r="C136" s="5" t="n">
        <v>0</v>
      </c>
      <c r="D136" s="5" t="n">
        <v>0</v>
      </c>
      <c r="E136" s="5" t="n">
        <v>0</v>
      </c>
    </row>
    <row r="137">
      <c r="A137" s="4" t="inlineStr">
        <is>
          <t>It Suppliers [Member] | Data Center Auditing Services [Member]</t>
        </is>
      </c>
    </row>
    <row r="138">
      <c r="A138" s="3" t="inlineStr">
        <is>
          <t>SEC Schedule, 12-29, Real Estate Companies, Investment in Mortgage Loans on Real Estate [Line Items]</t>
        </is>
      </c>
    </row>
    <row r="139">
      <c r="A139" s="4" t="inlineStr">
        <is>
          <t>Revenue</t>
        </is>
      </c>
      <c r="B139" s="5" t="n">
        <v>0</v>
      </c>
      <c r="C139" s="5" t="n">
        <v>0</v>
      </c>
      <c r="D139" s="5" t="n">
        <v>130592</v>
      </c>
      <c r="E139" s="5" t="n">
        <v>129699</v>
      </c>
    </row>
    <row r="140">
      <c r="A140" s="4" t="inlineStr">
        <is>
          <t>It Suppliers [Member] | Algorithms [Member]</t>
        </is>
      </c>
    </row>
    <row r="141">
      <c r="A141" s="3" t="inlineStr">
        <is>
          <t>SEC Schedule, 12-29, Real Estate Companies, Investment in Mortgage Loans on Real Estate [Line Items]</t>
        </is>
      </c>
    </row>
    <row r="142">
      <c r="A142" s="4" t="inlineStr">
        <is>
          <t>Revenue</t>
        </is>
      </c>
      <c r="B142" s="5" t="n">
        <v>0</v>
      </c>
      <c r="D142" s="5" t="n">
        <v>0</v>
      </c>
    </row>
    <row r="143">
      <c r="A143" s="4" t="inlineStr">
        <is>
          <t>A I [Member]</t>
        </is>
      </c>
    </row>
    <row r="144">
      <c r="A144" s="3" t="inlineStr">
        <is>
          <t>SEC Schedule, 12-29, Real Estate Companies, Investment in Mortgage Loans on Real Estate [Line Items]</t>
        </is>
      </c>
    </row>
    <row r="145">
      <c r="A145" s="4" t="inlineStr">
        <is>
          <t>Revenue</t>
        </is>
      </c>
      <c r="B145" s="5" t="n">
        <v>3986</v>
      </c>
      <c r="C145" s="5" t="n">
        <v>178224</v>
      </c>
      <c r="D145" s="5" t="n">
        <v>161086</v>
      </c>
      <c r="E145" s="5" t="n">
        <v>178224</v>
      </c>
    </row>
    <row r="146">
      <c r="A146" s="4" t="inlineStr">
        <is>
          <t>A I [Member] | Software License [Member]</t>
        </is>
      </c>
    </row>
    <row r="147">
      <c r="A147" s="3" t="inlineStr">
        <is>
          <t>SEC Schedule, 12-29, Real Estate Companies, Investment in Mortgage Loans on Real Estate [Line Items]</t>
        </is>
      </c>
    </row>
    <row r="148">
      <c r="A148" s="4" t="inlineStr">
        <is>
          <t>Revenue</t>
        </is>
      </c>
      <c r="B148" s="5" t="n">
        <v>0</v>
      </c>
      <c r="C148" s="5" t="n">
        <v>0</v>
      </c>
      <c r="D148" s="5" t="n">
        <v>0</v>
      </c>
      <c r="E148" s="5" t="n">
        <v>0</v>
      </c>
    </row>
    <row r="149">
      <c r="A149" s="4" t="inlineStr">
        <is>
          <t>A I [Member] | Goods Transferred Over Time [Member]</t>
        </is>
      </c>
    </row>
    <row r="150">
      <c r="A150" s="3" t="inlineStr">
        <is>
          <t>SEC Schedule, 12-29, Real Estate Companies, Investment in Mortgage Loans on Real Estate [Line Items]</t>
        </is>
      </c>
    </row>
    <row r="151">
      <c r="A151" s="4" t="inlineStr">
        <is>
          <t>Revenue</t>
        </is>
      </c>
      <c r="B151" s="5" t="n">
        <v>0</v>
      </c>
      <c r="C151" s="5" t="n">
        <v>178224</v>
      </c>
      <c r="D151" s="5" t="n">
        <v>157100</v>
      </c>
      <c r="E151" s="5" t="n">
        <v>178224</v>
      </c>
    </row>
    <row r="152">
      <c r="A152" s="4" t="inlineStr">
        <is>
          <t>A I [Member] | Services Transferred Over Time [Member]</t>
        </is>
      </c>
    </row>
    <row r="153">
      <c r="A153" s="3" t="inlineStr">
        <is>
          <t>SEC Schedule, 12-29, Real Estate Companies, Investment in Mortgage Loans on Real Estate [Line Items]</t>
        </is>
      </c>
    </row>
    <row r="154">
      <c r="A154" s="4" t="inlineStr">
        <is>
          <t>Revenue</t>
        </is>
      </c>
      <c r="B154" s="5" t="n">
        <v>3986</v>
      </c>
      <c r="C154" s="5" t="n">
        <v>0</v>
      </c>
      <c r="D154" s="5" t="n">
        <v>3986</v>
      </c>
      <c r="E154" s="5" t="n">
        <v>0</v>
      </c>
    </row>
    <row r="155">
      <c r="A155" s="4" t="inlineStr">
        <is>
          <t>A I [Member] | Turnkey Projects [Member]</t>
        </is>
      </c>
    </row>
    <row r="156">
      <c r="A156" s="3" t="inlineStr">
        <is>
          <t>SEC Schedule, 12-29, Real Estate Companies, Investment in Mortgage Loans on Real Estate [Line Items]</t>
        </is>
      </c>
    </row>
    <row r="157">
      <c r="A157" s="4" t="inlineStr">
        <is>
          <t>Revenue</t>
        </is>
      </c>
      <c r="B157" s="5" t="n">
        <v>0</v>
      </c>
      <c r="C157" s="5" t="n">
        <v>178224</v>
      </c>
      <c r="D157" s="5" t="n">
        <v>0</v>
      </c>
      <c r="E157" s="5" t="n">
        <v>178224</v>
      </c>
    </row>
    <row r="158">
      <c r="A158" s="4" t="inlineStr">
        <is>
          <t>A I [Member] | Maintenance And Support [Member]</t>
        </is>
      </c>
    </row>
    <row r="159">
      <c r="A159" s="3" t="inlineStr">
        <is>
          <t>SEC Schedule, 12-29, Real Estate Companies, Investment in Mortgage Loans on Real Estate [Line Items]</t>
        </is>
      </c>
    </row>
    <row r="160">
      <c r="A160" s="4" t="inlineStr">
        <is>
          <t>Revenue</t>
        </is>
      </c>
      <c r="B160" s="5" t="n">
        <v>3986</v>
      </c>
      <c r="C160" s="5" t="n">
        <v>0</v>
      </c>
      <c r="D160" s="5" t="n">
        <v>3986</v>
      </c>
      <c r="E160" s="5" t="n">
        <v>0</v>
      </c>
    </row>
    <row r="161">
      <c r="A161" s="4" t="inlineStr">
        <is>
          <t>A I [Member] | Data Center Auditing Services [Member]</t>
        </is>
      </c>
    </row>
    <row r="162">
      <c r="A162" s="3" t="inlineStr">
        <is>
          <t>SEC Schedule, 12-29, Real Estate Companies, Investment in Mortgage Loans on Real Estate [Line Items]</t>
        </is>
      </c>
    </row>
    <row r="163">
      <c r="A163" s="4" t="inlineStr">
        <is>
          <t>Revenue</t>
        </is>
      </c>
      <c r="B163" s="5" t="n">
        <v>0</v>
      </c>
      <c r="C163" s="5" t="n">
        <v>0</v>
      </c>
      <c r="D163" s="5" t="n">
        <v>0</v>
      </c>
      <c r="E163" s="5" t="n">
        <v>0</v>
      </c>
    </row>
    <row r="164">
      <c r="A164" s="4" t="inlineStr">
        <is>
          <t>A I [Member] | Algorithms [Member]</t>
        </is>
      </c>
    </row>
    <row r="165">
      <c r="A165" s="3" t="inlineStr">
        <is>
          <t>SEC Schedule, 12-29, Real Estate Companies, Investment in Mortgage Loans on Real Estate [Line Items]</t>
        </is>
      </c>
    </row>
    <row r="166">
      <c r="A166" s="4" t="inlineStr">
        <is>
          <t>Revenue</t>
        </is>
      </c>
      <c r="B166" s="5" t="n">
        <v>0</v>
      </c>
      <c r="D166" s="5" t="n">
        <v>157100</v>
      </c>
    </row>
    <row r="167">
      <c r="A167" s="4" t="inlineStr">
        <is>
          <t>Software License [Member]</t>
        </is>
      </c>
    </row>
    <row r="168">
      <c r="A168" s="3" t="inlineStr">
        <is>
          <t>SEC Schedule, 12-29, Real Estate Companies, Investment in Mortgage Loans on Real Estate [Line Items]</t>
        </is>
      </c>
    </row>
    <row r="169">
      <c r="A169" s="4" t="inlineStr">
        <is>
          <t>Revenue</t>
        </is>
      </c>
      <c r="B169" s="5" t="n">
        <v>795</v>
      </c>
      <c r="C169" s="5" t="n">
        <v>2385</v>
      </c>
      <c r="D169" s="5" t="n">
        <v>3180</v>
      </c>
      <c r="E169" s="5" t="n">
        <v>4770</v>
      </c>
    </row>
    <row r="170">
      <c r="A170" s="4" t="inlineStr">
        <is>
          <t>North America [Member]</t>
        </is>
      </c>
    </row>
    <row r="171">
      <c r="A171" s="3" t="inlineStr">
        <is>
          <t>SEC Schedule, 12-29, Real Estate Companies, Investment in Mortgage Loans on Real Estate [Line Items]</t>
        </is>
      </c>
    </row>
    <row r="172">
      <c r="A172" s="4" t="inlineStr">
        <is>
          <t>Revenue</t>
        </is>
      </c>
      <c r="B172" s="5" t="n">
        <v>648668</v>
      </c>
      <c r="C172" s="5" t="n">
        <v>1982142</v>
      </c>
      <c r="D172" s="5" t="n">
        <v>2803422</v>
      </c>
      <c r="E172" s="5" t="n">
        <v>2973087</v>
      </c>
    </row>
    <row r="173">
      <c r="A173" s="4" t="inlineStr">
        <is>
          <t>North America [Member] | Rail [Member]</t>
        </is>
      </c>
    </row>
    <row r="174">
      <c r="A174" s="3" t="inlineStr">
        <is>
          <t>SEC Schedule, 12-29, Real Estate Companies, Investment in Mortgage Loans on Real Estate [Line Items]</t>
        </is>
      </c>
    </row>
    <row r="175">
      <c r="A175" s="4" t="inlineStr">
        <is>
          <t>Revenue</t>
        </is>
      </c>
      <c r="B175" s="5" t="n">
        <v>466628</v>
      </c>
      <c r="C175" s="5" t="n">
        <v>1631891</v>
      </c>
      <c r="D175" s="5" t="n">
        <v>2224074</v>
      </c>
      <c r="E175" s="5" t="n">
        <v>2345149</v>
      </c>
    </row>
    <row r="176">
      <c r="A176" s="4" t="inlineStr">
        <is>
          <t>North America [Member] | Commercial [Member]</t>
        </is>
      </c>
    </row>
    <row r="177">
      <c r="A177" s="3" t="inlineStr">
        <is>
          <t>SEC Schedule, 12-29, Real Estate Companies, Investment in Mortgage Loans on Real Estate [Line Items]</t>
        </is>
      </c>
    </row>
    <row r="178">
      <c r="A178" s="4" t="inlineStr">
        <is>
          <t>Revenue</t>
        </is>
      </c>
      <c r="B178" s="5" t="n">
        <v>57600</v>
      </c>
      <c r="C178" s="5" t="n">
        <v>52552</v>
      </c>
      <c r="D178" s="5" t="n">
        <v>113442</v>
      </c>
      <c r="E178" s="5" t="n">
        <v>126887</v>
      </c>
    </row>
    <row r="179">
      <c r="A179" s="4" t="inlineStr">
        <is>
          <t>North America [Member] | Government [Member]</t>
        </is>
      </c>
    </row>
    <row r="180">
      <c r="A180" s="3" t="inlineStr">
        <is>
          <t>SEC Schedule, 12-29, Real Estate Companies, Investment in Mortgage Loans on Real Estate [Line Items]</t>
        </is>
      </c>
    </row>
    <row r="181">
      <c r="A181" s="4" t="inlineStr">
        <is>
          <t>Revenue</t>
        </is>
      </c>
      <c r="B181" s="5" t="n">
        <v>116727</v>
      </c>
      <c r="C181" s="5" t="n">
        <v>20221</v>
      </c>
      <c r="D181" s="5" t="n">
        <v>145287</v>
      </c>
      <c r="E181" s="5" t="n">
        <v>47370</v>
      </c>
    </row>
    <row r="182">
      <c r="A182" s="4" t="inlineStr">
        <is>
          <t>North America [Member] | Banking [Member]</t>
        </is>
      </c>
    </row>
    <row r="183">
      <c r="A183" s="3" t="inlineStr">
        <is>
          <t>SEC Schedule, 12-29, Real Estate Companies, Investment in Mortgage Loans on Real Estate [Line Items]</t>
        </is>
      </c>
    </row>
    <row r="184">
      <c r="A184" s="4" t="inlineStr">
        <is>
          <t>Revenue</t>
        </is>
      </c>
      <c r="B184" s="5" t="n">
        <v>2932</v>
      </c>
      <c r="C184" s="5" t="n">
        <v>96869</v>
      </c>
      <c r="D184" s="5" t="n">
        <v>25761</v>
      </c>
      <c r="E184" s="5" t="n">
        <v>140988</v>
      </c>
    </row>
    <row r="185">
      <c r="A185" s="4" t="inlineStr">
        <is>
          <t>North America [Member] | It Suppliers [Member]</t>
        </is>
      </c>
    </row>
    <row r="186">
      <c r="A186" s="3" t="inlineStr">
        <is>
          <t>SEC Schedule, 12-29, Real Estate Companies, Investment in Mortgage Loans on Real Estate [Line Items]</t>
        </is>
      </c>
    </row>
    <row r="187">
      <c r="A187" s="4" t="inlineStr">
        <is>
          <t>Revenue</t>
        </is>
      </c>
      <c r="B187" s="5" t="n">
        <v>795</v>
      </c>
      <c r="C187" s="5" t="n">
        <v>2385</v>
      </c>
      <c r="D187" s="5" t="n">
        <v>133772</v>
      </c>
      <c r="E187" s="5" t="n">
        <v>134469</v>
      </c>
    </row>
    <row r="188">
      <c r="A188" s="4" t="inlineStr">
        <is>
          <t>North America [Member] | A I [Member]</t>
        </is>
      </c>
    </row>
    <row r="189">
      <c r="A189" s="3" t="inlineStr">
        <is>
          <t>SEC Schedule, 12-29, Real Estate Companies, Investment in Mortgage Loans on Real Estate [Line Items]</t>
        </is>
      </c>
    </row>
    <row r="190">
      <c r="A190" s="4" t="inlineStr">
        <is>
          <t>Revenue</t>
        </is>
      </c>
      <c r="B190" s="6" t="n">
        <v>3986</v>
      </c>
      <c r="C190" s="6" t="n">
        <v>178224</v>
      </c>
      <c r="D190" s="6" t="n">
        <v>161086</v>
      </c>
      <c r="E190" s="6" t="n">
        <v>1782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1</t>
        </is>
      </c>
      <c r="C2" s="2" t="inlineStr">
        <is>
          <t>Jun. 30, 2020</t>
        </is>
      </c>
    </row>
    <row r="3">
      <c r="A3" s="3" t="inlineStr">
        <is>
          <t>Related Party Transactions [Abstract]</t>
        </is>
      </c>
    </row>
    <row r="4">
      <c r="A4" s="4" t="inlineStr">
        <is>
          <t>Accounts payable</t>
        </is>
      </c>
      <c r="B4" s="6" t="n">
        <v>20986</v>
      </c>
    </row>
    <row r="5">
      <c r="A5" s="4" t="inlineStr">
        <is>
          <t>Related party cost</t>
        </is>
      </c>
      <c r="B5" s="6" t="n">
        <v>93422</v>
      </c>
      <c r="C5" s="6" t="n">
        <v>2094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648668</v>
      </c>
      <c r="C4" s="6" t="n">
        <v>1982142</v>
      </c>
      <c r="D4" s="6" t="n">
        <v>2803422</v>
      </c>
      <c r="E4" s="6" t="n">
        <v>2973087</v>
      </c>
    </row>
    <row r="5">
      <c r="A5" s="3" t="inlineStr">
        <is>
          <t>COST OF REVENUES:</t>
        </is>
      </c>
    </row>
    <row r="6">
      <c r="A6" s="4" t="inlineStr">
        <is>
          <t>Total Cost of Revenues</t>
        </is>
      </c>
      <c r="B6" s="5" t="n">
        <v>2185920</v>
      </c>
      <c r="C6" s="5" t="n">
        <v>1794679</v>
      </c>
      <c r="D6" s="5" t="n">
        <v>4916382</v>
      </c>
      <c r="E6" s="5" t="n">
        <v>3441112</v>
      </c>
    </row>
    <row r="7">
      <c r="A7" s="4" t="inlineStr">
        <is>
          <t>GROSS MARGIN</t>
        </is>
      </c>
      <c r="B7" s="5" t="n">
        <v>-1537252</v>
      </c>
      <c r="C7" s="5" t="n">
        <v>187463</v>
      </c>
      <c r="D7" s="5" t="n">
        <v>-2112960</v>
      </c>
      <c r="E7" s="5" t="n">
        <v>-468025</v>
      </c>
    </row>
    <row r="8">
      <c r="A8" s="3" t="inlineStr">
        <is>
          <t>OPERATING EXPENSES:</t>
        </is>
      </c>
    </row>
    <row r="9">
      <c r="A9" s="4" t="inlineStr">
        <is>
          <t>Sales &amp; marketing</t>
        </is>
      </c>
      <c r="B9" s="5" t="n">
        <v>351251</v>
      </c>
      <c r="C9" s="5" t="n">
        <v>122473</v>
      </c>
      <c r="D9" s="5" t="n">
        <v>663052</v>
      </c>
      <c r="E9" s="5" t="n">
        <v>262325</v>
      </c>
    </row>
    <row r="10">
      <c r="A10" s="4" t="inlineStr">
        <is>
          <t>Research &amp; development</t>
        </is>
      </c>
      <c r="B10" s="5" t="n">
        <v>79131</v>
      </c>
      <c r="C10" s="5" t="n">
        <v>149566</v>
      </c>
      <c r="D10" s="5" t="n">
        <v>140164</v>
      </c>
      <c r="E10" s="5" t="n">
        <v>555958</v>
      </c>
    </row>
    <row r="11">
      <c r="A11" s="4" t="inlineStr">
        <is>
          <t>Administration</t>
        </is>
      </c>
      <c r="B11" s="5" t="n">
        <v>980834</v>
      </c>
      <c r="C11" s="5" t="n">
        <v>1342480</v>
      </c>
      <c r="D11" s="5" t="n">
        <v>1854592</v>
      </c>
      <c r="E11" s="5" t="n">
        <v>2228663</v>
      </c>
    </row>
    <row r="12">
      <c r="A12" s="4" t="inlineStr">
        <is>
          <t>Total Operating Expenses</t>
        </is>
      </c>
      <c r="B12" s="5" t="n">
        <v>1411216</v>
      </c>
      <c r="C12" s="5" t="n">
        <v>1614519</v>
      </c>
      <c r="D12" s="5" t="n">
        <v>2657808</v>
      </c>
      <c r="E12" s="5" t="n">
        <v>3046946</v>
      </c>
    </row>
    <row r="13">
      <c r="A13" s="4" t="inlineStr">
        <is>
          <t>LOSS FROM OPERATIONS</t>
        </is>
      </c>
      <c r="B13" s="5" t="n">
        <v>-2948468</v>
      </c>
      <c r="C13" s="5" t="n">
        <v>-1427056</v>
      </c>
      <c r="D13" s="5" t="n">
        <v>-4770768</v>
      </c>
      <c r="E13" s="5" t="n">
        <v>-3514971</v>
      </c>
    </row>
    <row r="14">
      <c r="A14" s="3" t="inlineStr">
        <is>
          <t>OTHER INCOME (EXPENSES):</t>
        </is>
      </c>
    </row>
    <row r="15">
      <c r="A15" s="4" t="inlineStr">
        <is>
          <t>Interest expense</t>
        </is>
      </c>
      <c r="B15" s="5" t="n">
        <v>-5541</v>
      </c>
      <c r="C15" s="5" t="n">
        <v>-58243</v>
      </c>
      <c r="D15" s="5" t="n">
        <v>-11761</v>
      </c>
      <c r="E15" s="5" t="n">
        <v>-127175</v>
      </c>
    </row>
    <row r="16">
      <c r="A16" s="4" t="inlineStr">
        <is>
          <t>Other income, net</t>
        </is>
      </c>
      <c r="B16" s="5" t="n">
        <v>1129</v>
      </c>
      <c r="C16" s="5" t="n">
        <v>19410</v>
      </c>
      <c r="D16" s="5" t="n">
        <v>1423626</v>
      </c>
      <c r="E16" s="5" t="n">
        <v>29208</v>
      </c>
    </row>
    <row r="17">
      <c r="A17" s="4" t="inlineStr">
        <is>
          <t>Total Other Income (Expense)</t>
        </is>
      </c>
      <c r="B17" s="5" t="n">
        <v>-4412</v>
      </c>
      <c r="C17" s="5" t="n">
        <v>-38833</v>
      </c>
      <c r="D17" s="5" t="n">
        <v>1411865</v>
      </c>
      <c r="E17" s="5" t="n">
        <v>-97967</v>
      </c>
    </row>
    <row r="18">
      <c r="A18" s="4" t="inlineStr">
        <is>
          <t>NET LOSS</t>
        </is>
      </c>
      <c r="B18" s="6" t="n">
        <v>-2952880</v>
      </c>
      <c r="C18" s="6" t="n">
        <v>-1465889</v>
      </c>
      <c r="D18" s="6" t="n">
        <v>-3358903</v>
      </c>
      <c r="E18" s="6" t="n">
        <v>-3612938</v>
      </c>
    </row>
    <row r="19">
      <c r="A19" s="4" t="inlineStr">
        <is>
          <t>Basic &amp; Diluted Net Loss Per Share</t>
        </is>
      </c>
      <c r="B19" s="8" t="n">
        <v>-0.83</v>
      </c>
      <c r="C19" s="8" t="n">
        <v>-0.42</v>
      </c>
      <c r="D19" s="8" t="n">
        <v>-0.95</v>
      </c>
      <c r="E19" s="8" t="n">
        <v>-1.16</v>
      </c>
    </row>
    <row r="20">
      <c r="A20" s="4" t="inlineStr">
        <is>
          <t>Weighted Average Shares-Basic &amp; Diluted</t>
        </is>
      </c>
      <c r="B20" s="5" t="n">
        <v>3553718</v>
      </c>
      <c r="C20" s="5" t="n">
        <v>3526382</v>
      </c>
      <c r="D20" s="5" t="n">
        <v>3544579</v>
      </c>
      <c r="E20" s="5" t="n">
        <v>3106660</v>
      </c>
    </row>
    <row r="21">
      <c r="A21" s="4" t="inlineStr">
        <is>
          <t>Product [Member]</t>
        </is>
      </c>
    </row>
    <row r="22">
      <c r="A22" s="3" t="inlineStr">
        <is>
          <t>REVENUES:</t>
        </is>
      </c>
    </row>
    <row r="23">
      <c r="A23" s="4" t="inlineStr">
        <is>
          <t>Total Revenues</t>
        </is>
      </c>
      <c r="B23" s="6" t="n">
        <v>100401</v>
      </c>
      <c r="C23" s="6" t="n">
        <v>1597633</v>
      </c>
      <c r="D23" s="6" t="n">
        <v>1590699</v>
      </c>
      <c r="E23" s="6" t="n">
        <v>2111307</v>
      </c>
    </row>
    <row r="24">
      <c r="A24" s="3" t="inlineStr">
        <is>
          <t>COST OF REVENUES:</t>
        </is>
      </c>
    </row>
    <row r="25">
      <c r="A25" s="4" t="inlineStr">
        <is>
          <t>Total Cost of Revenues</t>
        </is>
      </c>
      <c r="B25" s="5" t="n">
        <v>1214370</v>
      </c>
      <c r="C25" s="5" t="n">
        <v>1322032</v>
      </c>
      <c r="D25" s="5" t="n">
        <v>3109855</v>
      </c>
      <c r="E25" s="5" t="n">
        <v>2414090</v>
      </c>
    </row>
    <row r="26">
      <c r="A26" s="4" t="inlineStr">
        <is>
          <t>Service, Other [Member]</t>
        </is>
      </c>
    </row>
    <row r="27">
      <c r="A27" s="3" t="inlineStr">
        <is>
          <t>REVENUES:</t>
        </is>
      </c>
    </row>
    <row r="28">
      <c r="A28" s="4" t="inlineStr">
        <is>
          <t>Total Revenues</t>
        </is>
      </c>
      <c r="B28" s="5" t="n">
        <v>548267</v>
      </c>
      <c r="C28" s="5" t="n">
        <v>384509</v>
      </c>
      <c r="D28" s="5" t="n">
        <v>1212723</v>
      </c>
      <c r="E28" s="5" t="n">
        <v>861780</v>
      </c>
    </row>
    <row r="29">
      <c r="A29" s="3" t="inlineStr">
        <is>
          <t>COST OF REVENUES:</t>
        </is>
      </c>
    </row>
    <row r="30">
      <c r="A30" s="4" t="inlineStr">
        <is>
          <t>Total Cost of Revenues</t>
        </is>
      </c>
      <c r="B30" s="5" t="n">
        <v>378319</v>
      </c>
      <c r="C30" s="5" t="n">
        <v>214244</v>
      </c>
      <c r="D30" s="5" t="n">
        <v>709703</v>
      </c>
      <c r="E30" s="5" t="n">
        <v>508198</v>
      </c>
    </row>
    <row r="31">
      <c r="A31" s="4" t="inlineStr">
        <is>
          <t>Overhead [Member]</t>
        </is>
      </c>
    </row>
    <row r="32">
      <c r="A32" s="3" t="inlineStr">
        <is>
          <t>COST OF REVENUES:</t>
        </is>
      </c>
    </row>
    <row r="33">
      <c r="A33" s="4" t="inlineStr">
        <is>
          <t>Total Cost of Revenues</t>
        </is>
      </c>
      <c r="B33" s="6" t="n">
        <v>593231</v>
      </c>
      <c r="C33" s="6" t="n">
        <v>258403</v>
      </c>
      <c r="D33" s="6" t="n">
        <v>1096824</v>
      </c>
      <c r="E33" s="6" t="n">
        <v>5188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 width="36" customWidth="1" min="5" max="5"/>
    <col width="27" customWidth="1" min="6" max="6"/>
    <col width="24" customWidth="1" min="7" max="7"/>
    <col width="13" customWidth="1" min="8" max="8"/>
  </cols>
  <sheetData>
    <row r="1">
      <c r="A1" s="1" t="inlineStr">
        <is>
          <t>STATEMENTS OF CHANGES IN STOCKHOLDERS' EQUITY (Unaudited) - USD ($)</t>
        </is>
      </c>
      <c r="B1" s="2" t="inlineStr">
        <is>
          <t>Preferred Stock B [Member]</t>
        </is>
      </c>
      <c r="C1" s="2" t="inlineStr">
        <is>
          <t>Preferred Stock C [Member]</t>
        </is>
      </c>
      <c r="D1" s="2" t="inlineStr">
        <is>
          <t>Common Stock [Member]</t>
        </is>
      </c>
      <c r="E1" s="2" t="inlineStr">
        <is>
          <t>Additional Paid-in Capital [Member]</t>
        </is>
      </c>
      <c r="F1" s="2" t="inlineStr">
        <is>
          <t>Retained Earnings [Member]</t>
        </is>
      </c>
      <c r="G1" s="2" t="inlineStr">
        <is>
          <t>Treasury Stock [Member]</t>
        </is>
      </c>
      <c r="H1" s="2" t="inlineStr">
        <is>
          <t>Total</t>
        </is>
      </c>
    </row>
    <row r="2">
      <c r="A2" s="4" t="inlineStr">
        <is>
          <t>Beginning balance, value at Dec. 31, 2019</t>
        </is>
      </c>
      <c r="B2" s="6" t="n">
        <v>1705000</v>
      </c>
      <c r="C2" s="4" t="inlineStr">
        <is>
          <t xml:space="preserve"> </t>
        </is>
      </c>
      <c r="D2" s="6" t="n">
        <v>1982</v>
      </c>
      <c r="E2" s="6" t="n">
        <v>31063915</v>
      </c>
      <c r="F2" s="6" t="n">
        <v>-32740715</v>
      </c>
      <c r="G2" s="6" t="n">
        <v>-157452</v>
      </c>
      <c r="H2" s="6" t="n">
        <v>-127270</v>
      </c>
    </row>
    <row r="3">
      <c r="A3" s="4" t="inlineStr">
        <is>
          <t>Beginning balance, Shares at Dec. 31, 2019</t>
        </is>
      </c>
      <c r="B3" s="5" t="n">
        <v>1705</v>
      </c>
      <c r="C3" s="4" t="inlineStr">
        <is>
          <t xml:space="preserve"> </t>
        </is>
      </c>
      <c r="D3" s="5" t="n">
        <v>1982039</v>
      </c>
    </row>
    <row r="4">
      <c r="A4" s="4" t="inlineStr">
        <is>
          <t>Common stock issued</t>
        </is>
      </c>
      <c r="B4" s="4" t="inlineStr">
        <is>
          <t xml:space="preserve"> </t>
        </is>
      </c>
      <c r="C4" s="4" t="inlineStr">
        <is>
          <t xml:space="preserve"> </t>
        </is>
      </c>
      <c r="D4" s="6" t="n">
        <v>1542</v>
      </c>
      <c r="E4" s="5" t="n">
        <v>9251586</v>
      </c>
      <c r="F4" s="4" t="inlineStr">
        <is>
          <t xml:space="preserve"> </t>
        </is>
      </c>
      <c r="G4" s="4" t="inlineStr">
        <is>
          <t xml:space="preserve"> </t>
        </is>
      </c>
      <c r="H4" s="5" t="n">
        <v>9253128</v>
      </c>
    </row>
    <row r="5">
      <c r="A5" s="4" t="inlineStr">
        <is>
          <t>Common stock issued, shares</t>
        </is>
      </c>
      <c r="D5" s="5" t="n">
        <v>1542188</v>
      </c>
    </row>
    <row r="6">
      <c r="A6" s="4" t="inlineStr">
        <is>
          <t>Stock options granted to employees</t>
        </is>
      </c>
      <c r="B6" s="4" t="inlineStr">
        <is>
          <t xml:space="preserve"> </t>
        </is>
      </c>
      <c r="C6" s="4" t="inlineStr">
        <is>
          <t xml:space="preserve"> </t>
        </is>
      </c>
      <c r="D6" s="4" t="inlineStr">
        <is>
          <t xml:space="preserve"> </t>
        </is>
      </c>
      <c r="E6" s="5" t="n">
        <v>8100</v>
      </c>
      <c r="F6" s="4" t="inlineStr">
        <is>
          <t xml:space="preserve"> </t>
        </is>
      </c>
      <c r="G6" s="4" t="inlineStr">
        <is>
          <t xml:space="preserve"> </t>
        </is>
      </c>
      <c r="H6" s="5" t="n">
        <v>8100</v>
      </c>
    </row>
    <row r="7">
      <c r="A7" s="4" t="inlineStr">
        <is>
          <t>Stock issuance cost</t>
        </is>
      </c>
      <c r="B7" s="4" t="inlineStr">
        <is>
          <t xml:space="preserve"> </t>
        </is>
      </c>
      <c r="C7" s="4" t="inlineStr">
        <is>
          <t xml:space="preserve"> </t>
        </is>
      </c>
      <c r="D7" s="4" t="inlineStr">
        <is>
          <t xml:space="preserve"> </t>
        </is>
      </c>
      <c r="E7" s="5" t="n">
        <v>-1001885</v>
      </c>
      <c r="F7" s="4" t="inlineStr">
        <is>
          <t xml:space="preserve"> </t>
        </is>
      </c>
      <c r="G7" s="4" t="inlineStr">
        <is>
          <t xml:space="preserve"> </t>
        </is>
      </c>
      <c r="H7" s="5" t="n">
        <v>-1001885</v>
      </c>
    </row>
    <row r="8">
      <c r="A8" s="4" t="inlineStr">
        <is>
          <t>Common stock issued for services</t>
        </is>
      </c>
      <c r="B8" s="4" t="inlineStr">
        <is>
          <t xml:space="preserve"> </t>
        </is>
      </c>
      <c r="C8" s="4" t="inlineStr">
        <is>
          <t xml:space="preserve"> </t>
        </is>
      </c>
      <c r="D8" s="6" t="n">
        <v>2</v>
      </c>
      <c r="E8" s="5" t="n">
        <v>7498</v>
      </c>
      <c r="F8" s="4" t="inlineStr">
        <is>
          <t xml:space="preserve"> </t>
        </is>
      </c>
      <c r="G8" s="4" t="inlineStr">
        <is>
          <t xml:space="preserve"> </t>
        </is>
      </c>
      <c r="H8" s="5" t="n">
        <v>7500</v>
      </c>
    </row>
    <row r="9">
      <c r="A9" s="4" t="inlineStr">
        <is>
          <t>Common stock issued for services, shares</t>
        </is>
      </c>
      <c r="D9" s="5" t="n">
        <v>1611</v>
      </c>
    </row>
    <row r="10">
      <c r="A10" s="4" t="inlineStr">
        <is>
          <t>Net Loss</t>
        </is>
      </c>
      <c r="B10" s="4" t="inlineStr">
        <is>
          <t xml:space="preserve"> </t>
        </is>
      </c>
      <c r="C10" s="4" t="inlineStr">
        <is>
          <t xml:space="preserve"> </t>
        </is>
      </c>
      <c r="D10" s="4" t="inlineStr">
        <is>
          <t xml:space="preserve"> </t>
        </is>
      </c>
      <c r="E10" s="4" t="inlineStr">
        <is>
          <t xml:space="preserve"> </t>
        </is>
      </c>
      <c r="F10" s="5" t="n">
        <v>-2147049</v>
      </c>
      <c r="G10" s="4" t="inlineStr">
        <is>
          <t xml:space="preserve"> </t>
        </is>
      </c>
      <c r="H10" s="5" t="n">
        <v>-2147049</v>
      </c>
    </row>
    <row r="11">
      <c r="A11" s="4" t="inlineStr">
        <is>
          <t>Ending balance, value at Mar. 31, 2020</t>
        </is>
      </c>
      <c r="B11" s="6" t="n">
        <v>1705000</v>
      </c>
      <c r="C11" s="4" t="inlineStr">
        <is>
          <t xml:space="preserve"> </t>
        </is>
      </c>
      <c r="D11" s="6" t="n">
        <v>3526</v>
      </c>
      <c r="E11" s="5" t="n">
        <v>39329214</v>
      </c>
      <c r="F11" s="5" t="n">
        <v>-34887764</v>
      </c>
      <c r="G11" s="5" t="n">
        <v>-157452</v>
      </c>
      <c r="H11" s="5" t="n">
        <v>5992524</v>
      </c>
    </row>
    <row r="12">
      <c r="A12" s="4" t="inlineStr">
        <is>
          <t>End balance, Shares at Mar. 31, 2020</t>
        </is>
      </c>
      <c r="B12" s="5" t="n">
        <v>1705</v>
      </c>
      <c r="C12" s="4" t="inlineStr">
        <is>
          <t xml:space="preserve"> </t>
        </is>
      </c>
      <c r="D12" s="5" t="n">
        <v>3525838</v>
      </c>
    </row>
    <row r="13">
      <c r="A13" s="4" t="inlineStr">
        <is>
          <t>Modification of employee stock options</t>
        </is>
      </c>
      <c r="B13" s="4" t="inlineStr">
        <is>
          <t xml:space="preserve"> </t>
        </is>
      </c>
      <c r="C13" s="4" t="inlineStr">
        <is>
          <t xml:space="preserve"> </t>
        </is>
      </c>
      <c r="D13" s="4" t="inlineStr">
        <is>
          <t xml:space="preserve"> </t>
        </is>
      </c>
      <c r="E13" s="5" t="n">
        <v>102800</v>
      </c>
      <c r="F13" s="4" t="inlineStr">
        <is>
          <t xml:space="preserve"> </t>
        </is>
      </c>
      <c r="G13" s="4" t="inlineStr">
        <is>
          <t xml:space="preserve"> </t>
        </is>
      </c>
      <c r="H13" s="5" t="n">
        <v>102800</v>
      </c>
    </row>
    <row r="14">
      <c r="A14" s="4" t="inlineStr">
        <is>
          <t>Stock options granted to employees</t>
        </is>
      </c>
      <c r="B14" s="4" t="inlineStr">
        <is>
          <t xml:space="preserve"> </t>
        </is>
      </c>
      <c r="C14" s="4" t="inlineStr">
        <is>
          <t xml:space="preserve"> </t>
        </is>
      </c>
      <c r="D14" s="4" t="inlineStr">
        <is>
          <t xml:space="preserve"> </t>
        </is>
      </c>
      <c r="E14" s="5" t="n">
        <v>88170</v>
      </c>
      <c r="F14" s="4" t="inlineStr">
        <is>
          <t xml:space="preserve"> </t>
        </is>
      </c>
      <c r="G14" s="4" t="inlineStr">
        <is>
          <t xml:space="preserve"> </t>
        </is>
      </c>
      <c r="H14" s="5" t="n">
        <v>88170</v>
      </c>
    </row>
    <row r="15">
      <c r="A15" s="4" t="inlineStr">
        <is>
          <t>Common stock issued for services</t>
        </is>
      </c>
      <c r="B15" s="4" t="inlineStr">
        <is>
          <t xml:space="preserve"> </t>
        </is>
      </c>
      <c r="C15" s="4" t="inlineStr">
        <is>
          <t xml:space="preserve"> </t>
        </is>
      </c>
      <c r="D15" s="6" t="n">
        <v>2</v>
      </c>
      <c r="E15" s="5" t="n">
        <v>7498</v>
      </c>
      <c r="F15" s="4" t="inlineStr">
        <is>
          <t xml:space="preserve"> </t>
        </is>
      </c>
      <c r="G15" s="4" t="inlineStr">
        <is>
          <t xml:space="preserve"> </t>
        </is>
      </c>
      <c r="H15" s="5" t="n">
        <v>7500</v>
      </c>
    </row>
    <row r="16">
      <c r="A16" s="4" t="inlineStr">
        <is>
          <t>Common stock issued for services, shares</t>
        </is>
      </c>
      <c r="D16" s="5" t="n">
        <v>1632</v>
      </c>
    </row>
    <row r="17">
      <c r="A17" s="4" t="inlineStr">
        <is>
          <t>Net Loss</t>
        </is>
      </c>
      <c r="B17" s="4" t="inlineStr">
        <is>
          <t xml:space="preserve"> </t>
        </is>
      </c>
      <c r="C17" s="4" t="inlineStr">
        <is>
          <t xml:space="preserve"> </t>
        </is>
      </c>
      <c r="D17" s="4" t="inlineStr">
        <is>
          <t xml:space="preserve"> </t>
        </is>
      </c>
      <c r="E17" s="4" t="inlineStr">
        <is>
          <t xml:space="preserve"> </t>
        </is>
      </c>
      <c r="F17" s="5" t="n">
        <v>-1465889</v>
      </c>
      <c r="G17" s="4" t="inlineStr">
        <is>
          <t xml:space="preserve"> </t>
        </is>
      </c>
      <c r="H17" s="5" t="n">
        <v>-1465889</v>
      </c>
    </row>
    <row r="18">
      <c r="A18" s="4" t="inlineStr">
        <is>
          <t>Ending balance, value at Jun. 30, 2020</t>
        </is>
      </c>
      <c r="B18" s="6" t="n">
        <v>1705000</v>
      </c>
      <c r="C18" s="4" t="inlineStr">
        <is>
          <t xml:space="preserve"> </t>
        </is>
      </c>
      <c r="D18" s="6" t="n">
        <v>3528</v>
      </c>
      <c r="E18" s="5" t="n">
        <v>39527682</v>
      </c>
      <c r="F18" s="5" t="n">
        <v>-36353653</v>
      </c>
      <c r="G18" s="5" t="n">
        <v>-157452</v>
      </c>
      <c r="H18" s="5" t="n">
        <v>4725105</v>
      </c>
    </row>
    <row r="19">
      <c r="A19" s="4" t="inlineStr">
        <is>
          <t>End balance, Shares at Jun. 30, 2020</t>
        </is>
      </c>
      <c r="B19" s="5" t="n">
        <v>1705</v>
      </c>
      <c r="C19" s="4" t="inlineStr">
        <is>
          <t xml:space="preserve"> </t>
        </is>
      </c>
      <c r="D19" s="5" t="n">
        <v>3527470</v>
      </c>
    </row>
    <row r="20">
      <c r="A20" s="4" t="inlineStr">
        <is>
          <t>Beginning balance, value at Dec. 31, 2020</t>
        </is>
      </c>
      <c r="B20" s="6" t="n">
        <v>1705000</v>
      </c>
      <c r="C20" s="4" t="inlineStr">
        <is>
          <t xml:space="preserve"> </t>
        </is>
      </c>
      <c r="D20" s="6" t="n">
        <v>3536</v>
      </c>
      <c r="E20" s="5" t="n">
        <v>39820874</v>
      </c>
      <c r="F20" s="5" t="n">
        <v>-39488150</v>
      </c>
      <c r="G20" s="5" t="n">
        <v>-157452</v>
      </c>
      <c r="H20" s="5" t="n">
        <v>1883808</v>
      </c>
    </row>
    <row r="21">
      <c r="A21" s="4" t="inlineStr">
        <is>
          <t>Beginning balance, Shares at Dec. 31, 2020</t>
        </is>
      </c>
      <c r="B21" s="5" t="n">
        <v>1705</v>
      </c>
      <c r="C21" s="4" t="inlineStr">
        <is>
          <t xml:space="preserve"> </t>
        </is>
      </c>
      <c r="D21" s="5" t="n">
        <v>3535339</v>
      </c>
    </row>
    <row r="22">
      <c r="A22" s="4" t="inlineStr">
        <is>
          <t>Stock options granted to employees</t>
        </is>
      </c>
      <c r="B22" s="4" t="inlineStr">
        <is>
          <t xml:space="preserve"> </t>
        </is>
      </c>
      <c r="C22" s="4" t="inlineStr">
        <is>
          <t xml:space="preserve"> </t>
        </is>
      </c>
      <c r="D22" s="4" t="inlineStr">
        <is>
          <t xml:space="preserve"> </t>
        </is>
      </c>
      <c r="E22" s="5" t="n">
        <v>76301</v>
      </c>
      <c r="F22" s="4" t="inlineStr">
        <is>
          <t xml:space="preserve"> </t>
        </is>
      </c>
      <c r="G22" s="4" t="inlineStr">
        <is>
          <t xml:space="preserve"> </t>
        </is>
      </c>
      <c r="H22" s="5" t="n">
        <v>76301</v>
      </c>
    </row>
    <row r="23">
      <c r="A23" s="4" t="inlineStr">
        <is>
          <t>Series C preferred stock issued</t>
        </is>
      </c>
      <c r="B23" s="4" t="inlineStr">
        <is>
          <t xml:space="preserve"> </t>
        </is>
      </c>
      <c r="C23" s="6" t="n">
        <v>4500000</v>
      </c>
      <c r="D23" s="4" t="inlineStr">
        <is>
          <t xml:space="preserve"> </t>
        </is>
      </c>
      <c r="E23" s="4" t="inlineStr">
        <is>
          <t xml:space="preserve"> </t>
        </is>
      </c>
      <c r="F23" s="4" t="inlineStr">
        <is>
          <t xml:space="preserve"> </t>
        </is>
      </c>
      <c r="G23" s="4" t="inlineStr">
        <is>
          <t xml:space="preserve"> </t>
        </is>
      </c>
      <c r="H23" s="5" t="n">
        <v>4500000</v>
      </c>
    </row>
    <row r="24">
      <c r="A24" s="4" t="inlineStr">
        <is>
          <t>Series C preferred stock issued, Shares</t>
        </is>
      </c>
      <c r="C24" s="5" t="n">
        <v>4500</v>
      </c>
    </row>
    <row r="25">
      <c r="A25" s="4" t="inlineStr">
        <is>
          <t>Net Loss</t>
        </is>
      </c>
      <c r="B25" s="4" t="inlineStr">
        <is>
          <t xml:space="preserve"> </t>
        </is>
      </c>
      <c r="C25" s="4" t="inlineStr">
        <is>
          <t xml:space="preserve"> </t>
        </is>
      </c>
      <c r="D25" s="4" t="inlineStr">
        <is>
          <t xml:space="preserve"> </t>
        </is>
      </c>
      <c r="E25" s="4" t="inlineStr">
        <is>
          <t xml:space="preserve"> </t>
        </is>
      </c>
      <c r="F25" s="5" t="n">
        <v>-406023</v>
      </c>
      <c r="G25" s="4" t="inlineStr">
        <is>
          <t xml:space="preserve"> </t>
        </is>
      </c>
      <c r="H25" s="5" t="n">
        <v>-406023</v>
      </c>
    </row>
    <row r="26">
      <c r="A26" s="4" t="inlineStr">
        <is>
          <t>Ending balance, value at Mar. 31, 2021</t>
        </is>
      </c>
      <c r="B26" s="6" t="n">
        <v>1705000</v>
      </c>
      <c r="C26" s="6" t="n">
        <v>4500000</v>
      </c>
      <c r="D26" s="6" t="n">
        <v>3536</v>
      </c>
      <c r="E26" s="5" t="n">
        <v>39897175</v>
      </c>
      <c r="F26" s="5" t="n">
        <v>-39894173</v>
      </c>
      <c r="G26" s="5" t="n">
        <v>-157452</v>
      </c>
      <c r="H26" s="5" t="n">
        <v>6054086</v>
      </c>
    </row>
    <row r="27">
      <c r="A27" s="4" t="inlineStr">
        <is>
          <t>End balance, Shares at Mar. 31, 2021</t>
        </is>
      </c>
      <c r="B27" s="5" t="n">
        <v>1705</v>
      </c>
      <c r="C27" s="5" t="n">
        <v>4500</v>
      </c>
      <c r="D27" s="5" t="n">
        <v>3535339</v>
      </c>
    </row>
    <row r="28">
      <c r="A28" s="4" t="inlineStr">
        <is>
          <t>Stock options granted to employees</t>
        </is>
      </c>
      <c r="B28" s="4" t="inlineStr">
        <is>
          <t xml:space="preserve"> </t>
        </is>
      </c>
      <c r="C28" s="4" t="inlineStr">
        <is>
          <t xml:space="preserve"> </t>
        </is>
      </c>
      <c r="D28" s="4" t="inlineStr">
        <is>
          <t xml:space="preserve"> </t>
        </is>
      </c>
      <c r="E28" s="5" t="n">
        <v>76862</v>
      </c>
      <c r="F28" s="4" t="inlineStr">
        <is>
          <t xml:space="preserve"> </t>
        </is>
      </c>
      <c r="G28" s="4" t="inlineStr">
        <is>
          <t xml:space="preserve"> </t>
        </is>
      </c>
      <c r="H28" s="5" t="n">
        <v>76862</v>
      </c>
    </row>
    <row r="29">
      <c r="A29" s="4" t="inlineStr">
        <is>
          <t>Net Loss</t>
        </is>
      </c>
      <c r="B29" s="4" t="inlineStr">
        <is>
          <t xml:space="preserve"> </t>
        </is>
      </c>
      <c r="C29" s="4" t="inlineStr">
        <is>
          <t xml:space="preserve"> </t>
        </is>
      </c>
      <c r="D29" s="4" t="inlineStr">
        <is>
          <t xml:space="preserve"> </t>
        </is>
      </c>
      <c r="E29" s="4" t="inlineStr">
        <is>
          <t xml:space="preserve"> </t>
        </is>
      </c>
      <c r="F29" s="6" t="n">
        <v>-2952880</v>
      </c>
      <c r="G29" s="4" t="inlineStr">
        <is>
          <t xml:space="preserve"> </t>
        </is>
      </c>
      <c r="H29" s="6" t="n">
        <v>-2952880</v>
      </c>
    </row>
    <row r="30">
      <c r="A30" s="4" t="inlineStr">
        <is>
          <t>Commons stock issued for cash less warrants exercised</t>
        </is>
      </c>
      <c r="B30" s="4" t="inlineStr">
        <is>
          <t xml:space="preserve"> </t>
        </is>
      </c>
      <c r="C30" s="4" t="inlineStr">
        <is>
          <t xml:space="preserve"> </t>
        </is>
      </c>
      <c r="D30" s="5" t="n">
        <v>50</v>
      </c>
      <c r="E30" s="5" t="n">
        <v>-50</v>
      </c>
      <c r="F30" s="4" t="inlineStr">
        <is>
          <t xml:space="preserve"> </t>
        </is>
      </c>
      <c r="G30" s="4" t="inlineStr">
        <is>
          <t xml:space="preserve"> </t>
        </is>
      </c>
      <c r="H30" s="4" t="inlineStr">
        <is>
          <t xml:space="preserve"> </t>
        </is>
      </c>
    </row>
    <row r="31">
      <c r="A31" s="4" t="inlineStr">
        <is>
          <t>Commons stock issued for cash less warrants exercised, Shares</t>
        </is>
      </c>
      <c r="D31" s="5" t="n">
        <v>50588</v>
      </c>
    </row>
    <row r="32">
      <c r="A32" s="4" t="inlineStr">
        <is>
          <t>Ending balance, value at Jun. 30, 2021</t>
        </is>
      </c>
      <c r="B32" s="6" t="n">
        <v>1705000</v>
      </c>
      <c r="C32" s="6" t="n">
        <v>4500000</v>
      </c>
      <c r="D32" s="6" t="n">
        <v>3586</v>
      </c>
      <c r="E32" s="6" t="n">
        <v>39973987</v>
      </c>
      <c r="F32" s="6" t="n">
        <v>-42847053</v>
      </c>
      <c r="G32" s="6" t="n">
        <v>-157452</v>
      </c>
      <c r="H32" s="6" t="n">
        <v>3178068</v>
      </c>
    </row>
    <row r="33">
      <c r="A33" s="4" t="inlineStr">
        <is>
          <t>End balance, Shares at Jun. 30, 2021</t>
        </is>
      </c>
      <c r="B33" s="5" t="n">
        <v>1705</v>
      </c>
      <c r="C33" s="5" t="n">
        <v>4500</v>
      </c>
      <c r="D33" s="5" t="n">
        <v>3585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rom operating activities:</t>
        </is>
      </c>
    </row>
    <row r="4">
      <c r="A4" s="4" t="inlineStr">
        <is>
          <t>Net loss</t>
        </is>
      </c>
      <c r="B4" s="6" t="n">
        <v>-3358903</v>
      </c>
      <c r="C4" s="6" t="n">
        <v>-3612938</v>
      </c>
    </row>
    <row r="5">
      <c r="A5" s="3" t="inlineStr">
        <is>
          <t>Adjustments to reconcile net loss to net cash used in operating activities:</t>
        </is>
      </c>
    </row>
    <row r="6">
      <c r="A6" s="4" t="inlineStr">
        <is>
          <t>Depreciation and amortization</t>
        </is>
      </c>
      <c r="B6" s="5" t="n">
        <v>171382</v>
      </c>
      <c r="C6" s="5" t="n">
        <v>97353</v>
      </c>
    </row>
    <row r="7">
      <c r="A7" s="4" t="inlineStr">
        <is>
          <t>Stock based compensation</t>
        </is>
      </c>
      <c r="B7" s="5" t="n">
        <v>153163</v>
      </c>
      <c r="C7" s="5" t="n">
        <v>96270</v>
      </c>
    </row>
    <row r="8">
      <c r="A8" s="4" t="inlineStr">
        <is>
          <t>Modification of employee stock options</t>
        </is>
      </c>
      <c r="B8" s="4" t="inlineStr">
        <is>
          <t xml:space="preserve"> </t>
        </is>
      </c>
      <c r="C8" s="5" t="n">
        <v>102800</v>
      </c>
    </row>
    <row r="9">
      <c r="A9" s="4" t="inlineStr">
        <is>
          <t>PPP loan forgiveness including accrued interest</t>
        </is>
      </c>
      <c r="B9" s="5" t="n">
        <v>-1421577</v>
      </c>
      <c r="C9" s="4" t="inlineStr">
        <is>
          <t xml:space="preserve"> </t>
        </is>
      </c>
    </row>
    <row r="10">
      <c r="A10" s="4" t="inlineStr">
        <is>
          <t>Interest expense related to debt discounts</t>
        </is>
      </c>
      <c r="B10" s="4" t="inlineStr">
        <is>
          <t xml:space="preserve"> </t>
        </is>
      </c>
      <c r="C10" s="5" t="n">
        <v>94627</v>
      </c>
    </row>
    <row r="11">
      <c r="A11" s="4" t="inlineStr">
        <is>
          <t>Amortization of operating lease right of use asset</t>
        </is>
      </c>
      <c r="B11" s="5" t="n">
        <v>106676</v>
      </c>
      <c r="C11" s="5" t="n">
        <v>113419</v>
      </c>
    </row>
    <row r="12">
      <c r="A12" s="3" t="inlineStr">
        <is>
          <t>Changes in assets and liabilities:</t>
        </is>
      </c>
    </row>
    <row r="13">
      <c r="A13" s="4" t="inlineStr">
        <is>
          <t>Accounts receivable</t>
        </is>
      </c>
      <c r="B13" s="5" t="n">
        <v>902871</v>
      </c>
      <c r="C13" s="5" t="n">
        <v>2114802</v>
      </c>
    </row>
    <row r="14">
      <c r="A14" s="4" t="inlineStr">
        <is>
          <t>Contract assets</t>
        </is>
      </c>
      <c r="B14" s="5" t="n">
        <v>-50331</v>
      </c>
      <c r="C14" s="5" t="n">
        <v>530110</v>
      </c>
    </row>
    <row r="15">
      <c r="A15" s="4" t="inlineStr">
        <is>
          <t>Prepaid expenses and other current assets</t>
        </is>
      </c>
      <c r="B15" s="5" t="n">
        <v>98055</v>
      </c>
      <c r="C15" s="5" t="n">
        <v>235194</v>
      </c>
    </row>
    <row r="16">
      <c r="A16" s="4" t="inlineStr">
        <is>
          <t>Accounts payable</t>
        </is>
      </c>
      <c r="B16" s="5" t="n">
        <v>-69638</v>
      </c>
      <c r="C16" s="5" t="n">
        <v>-2009394</v>
      </c>
    </row>
    <row r="17">
      <c r="A17" s="4" t="inlineStr">
        <is>
          <t>Accounts payable-related party</t>
        </is>
      </c>
      <c r="B17" s="4" t="inlineStr">
        <is>
          <t xml:space="preserve"> </t>
        </is>
      </c>
      <c r="C17" s="5" t="n">
        <v>-300</v>
      </c>
    </row>
    <row r="18">
      <c r="A18" s="4" t="inlineStr">
        <is>
          <t>Payroll taxes payable</t>
        </is>
      </c>
      <c r="B18" s="5" t="n">
        <v>-3146</v>
      </c>
      <c r="C18" s="5" t="n">
        <v>-104381</v>
      </c>
    </row>
    <row r="19">
      <c r="A19" s="4" t="inlineStr">
        <is>
          <t>Accrued expenses</t>
        </is>
      </c>
      <c r="B19" s="5" t="n">
        <v>66338</v>
      </c>
      <c r="C19" s="5" t="n">
        <v>-247474</v>
      </c>
    </row>
    <row r="20">
      <c r="A20" s="4" t="inlineStr">
        <is>
          <t>Lease obligation</t>
        </is>
      </c>
      <c r="B20" s="5" t="n">
        <v>-110843</v>
      </c>
      <c r="C20" s="5" t="n">
        <v>-114865</v>
      </c>
    </row>
    <row r="21">
      <c r="A21" s="4" t="inlineStr">
        <is>
          <t>Contract liabilities</t>
        </is>
      </c>
      <c r="B21" s="5" t="n">
        <v>-485722</v>
      </c>
      <c r="C21" s="5" t="n">
        <v>-5378</v>
      </c>
    </row>
    <row r="22">
      <c r="A22" s="4" t="inlineStr">
        <is>
          <t>Deferred revenue</t>
        </is>
      </c>
      <c r="B22" s="5" t="n">
        <v>782772</v>
      </c>
      <c r="C22" s="5" t="n">
        <v>-442598</v>
      </c>
    </row>
    <row r="23">
      <c r="A23" s="4" t="inlineStr">
        <is>
          <t>Net cash used in operating activities</t>
        </is>
      </c>
      <c r="B23" s="5" t="n">
        <v>-3218903</v>
      </c>
      <c r="C23" s="5" t="n">
        <v>-3152753</v>
      </c>
    </row>
    <row r="24">
      <c r="A24" s="3" t="inlineStr">
        <is>
          <t>Cash flows from investing activities:</t>
        </is>
      </c>
    </row>
    <row r="25">
      <c r="A25" s="4" t="inlineStr">
        <is>
          <t>Purchase of patents/trademarks</t>
        </is>
      </c>
      <c r="B25" s="5" t="n">
        <v>-7435</v>
      </c>
      <c r="C25" s="5" t="n">
        <v>-7735</v>
      </c>
    </row>
    <row r="26">
      <c r="A26" s="4" t="inlineStr">
        <is>
          <t>Purchase of fixed assets</t>
        </is>
      </c>
      <c r="B26" s="5" t="n">
        <v>-184492</v>
      </c>
      <c r="C26" s="5" t="n">
        <v>-171467</v>
      </c>
    </row>
    <row r="27">
      <c r="A27" s="4" t="inlineStr">
        <is>
          <t>Net cash used in investing activities</t>
        </is>
      </c>
      <c r="B27" s="5" t="n">
        <v>-191927</v>
      </c>
      <c r="C27" s="5" t="n">
        <v>-179202</v>
      </c>
    </row>
    <row r="28">
      <c r="A28" s="3" t="inlineStr">
        <is>
          <t>Cash flows from financing activities:</t>
        </is>
      </c>
    </row>
    <row r="29">
      <c r="A29" s="4" t="inlineStr">
        <is>
          <t>Repayments of line of credit</t>
        </is>
      </c>
      <c r="B29" s="4" t="inlineStr">
        <is>
          <t xml:space="preserve"> </t>
        </is>
      </c>
      <c r="C29" s="5" t="n">
        <v>-27615</v>
      </c>
    </row>
    <row r="30">
      <c r="A30" s="4" t="inlineStr">
        <is>
          <t>Repayments of insurance and equipment financing</t>
        </is>
      </c>
      <c r="B30" s="5" t="n">
        <v>-191798</v>
      </c>
      <c r="C30" s="5" t="n">
        <v>-83257</v>
      </c>
    </row>
    <row r="31">
      <c r="A31" s="4" t="inlineStr">
        <is>
          <t>Repayment of finance lease</t>
        </is>
      </c>
      <c r="B31" s="5" t="n">
        <v>-43527</v>
      </c>
      <c r="C31" s="5" t="n">
        <v>-21786</v>
      </c>
    </row>
    <row r="32">
      <c r="A32" s="4" t="inlineStr">
        <is>
          <t>Repayment of notes payable</t>
        </is>
      </c>
      <c r="B32" s="4" t="inlineStr">
        <is>
          <t xml:space="preserve"> </t>
        </is>
      </c>
      <c r="C32" s="5" t="n">
        <v>-1000000</v>
      </c>
    </row>
    <row r="33">
      <c r="A33" s="4" t="inlineStr">
        <is>
          <t>Proceeds from PPP loan</t>
        </is>
      </c>
      <c r="B33" s="4" t="inlineStr">
        <is>
          <t xml:space="preserve"> </t>
        </is>
      </c>
      <c r="C33" s="5" t="n">
        <v>1410270</v>
      </c>
    </row>
    <row r="34">
      <c r="A34" s="4" t="inlineStr">
        <is>
          <t>Proceeds from equipment financing</t>
        </is>
      </c>
      <c r="B34" s="4" t="inlineStr">
        <is>
          <t xml:space="preserve"> </t>
        </is>
      </c>
      <c r="C34" s="5" t="n">
        <v>121637</v>
      </c>
    </row>
    <row r="35">
      <c r="A35" s="4" t="inlineStr">
        <is>
          <t>Proceeds from common stock issued</t>
        </is>
      </c>
      <c r="B35" s="4" t="inlineStr">
        <is>
          <t xml:space="preserve"> </t>
        </is>
      </c>
      <c r="C35" s="5" t="n">
        <v>9253128</v>
      </c>
    </row>
    <row r="36">
      <c r="A36" s="4" t="inlineStr">
        <is>
          <t>Issuance cost</t>
        </is>
      </c>
      <c r="B36" s="4" t="inlineStr">
        <is>
          <t xml:space="preserve"> </t>
        </is>
      </c>
      <c r="C36" s="5" t="n">
        <v>-1001885</v>
      </c>
    </row>
    <row r="37">
      <c r="A37" s="4" t="inlineStr">
        <is>
          <t>Proceeds from preferred stock issued</t>
        </is>
      </c>
      <c r="B37" s="5" t="n">
        <v>4500000</v>
      </c>
      <c r="C37" s="4" t="inlineStr">
        <is>
          <t xml:space="preserve"> </t>
        </is>
      </c>
    </row>
    <row r="38">
      <c r="A38" s="4" t="inlineStr">
        <is>
          <t>Net cash provided by financing activities</t>
        </is>
      </c>
      <c r="B38" s="5" t="n">
        <v>4264675</v>
      </c>
      <c r="C38" s="5" t="n">
        <v>8650492</v>
      </c>
    </row>
    <row r="39">
      <c r="A39" s="4" t="inlineStr">
        <is>
          <t>Net increase in cash</t>
        </is>
      </c>
      <c r="B39" s="5" t="n">
        <v>853845</v>
      </c>
      <c r="C39" s="5" t="n">
        <v>5318537</v>
      </c>
    </row>
    <row r="40">
      <c r="A40" s="4" t="inlineStr">
        <is>
          <t>Cash, beginning of period</t>
        </is>
      </c>
      <c r="B40" s="5" t="n">
        <v>3969100</v>
      </c>
      <c r="C40" s="5" t="n">
        <v>56249</v>
      </c>
    </row>
    <row r="41">
      <c r="A41" s="4" t="inlineStr">
        <is>
          <t>Cash, end of period</t>
        </is>
      </c>
      <c r="B41" s="5" t="n">
        <v>4822945</v>
      </c>
      <c r="C41" s="5" t="n">
        <v>5374786</v>
      </c>
    </row>
    <row r="42">
      <c r="A42" s="3" t="inlineStr">
        <is>
          <t>Supplemental Disclosure of Cash Flow Information:</t>
        </is>
      </c>
    </row>
    <row r="43">
      <c r="A43" s="4" t="inlineStr">
        <is>
          <t>Interest paid</t>
        </is>
      </c>
      <c r="B43" s="5" t="n">
        <v>22339</v>
      </c>
      <c r="C43" s="5" t="n">
        <v>29830</v>
      </c>
    </row>
    <row r="44">
      <c r="A44" s="3" t="inlineStr">
        <is>
          <t>Supplemental Non-Cash Investing and Financing Activities:</t>
        </is>
      </c>
    </row>
    <row r="45">
      <c r="A45" s="4" t="inlineStr">
        <is>
          <t>Common stock issued for accrued BOD fees</t>
        </is>
      </c>
      <c r="B45" s="4" t="inlineStr">
        <is>
          <t xml:space="preserve"> </t>
        </is>
      </c>
      <c r="C45" s="5" t="n">
        <v>15000</v>
      </c>
    </row>
    <row r="46">
      <c r="A46" s="4" t="inlineStr">
        <is>
          <t>Lease right of use asset and liability</t>
        </is>
      </c>
      <c r="B46" s="4" t="inlineStr">
        <is>
          <t xml:space="preserve"> </t>
        </is>
      </c>
      <c r="C46" s="5" t="n">
        <v>644245</v>
      </c>
    </row>
    <row r="47">
      <c r="A47" s="4" t="inlineStr">
        <is>
          <t>Note issued for financing of insurance premiums</t>
        </is>
      </c>
      <c r="B47" s="6" t="n">
        <v>303487</v>
      </c>
      <c r="C47" s="6" t="n">
        <v>2167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6 Months Ended</t>
        </is>
      </c>
    </row>
    <row r="2">
      <c r="B2" s="2" t="inlineStr">
        <is>
          <t>Jun. 30, 2021</t>
        </is>
      </c>
    </row>
    <row r="3">
      <c r="A3" s="3" t="inlineStr">
        <is>
          <t>Accounting Policies [Abstract]</t>
        </is>
      </c>
    </row>
    <row r="4">
      <c r="A4" s="4" t="inlineStr">
        <is>
          <t>NATURE OF OPERATIONS, BASIS OF PRESENTATION AND SUMMARY OF SIGNIFICANT ACCOUNTING POLICIES</t>
        </is>
      </c>
      <c r="B4" s="4" t="inlineStr">
        <is>
          <t xml:space="preserve">NOTE 1 – NATURE OF OPERATIONS, BASIS
OF PRESENTATION AND SUMMARY OF SIGNIFICANT ACCOUNTING POLICIES Nature of Operations Duos Technologies Group, Inc. (the “duostech
Group”), through its operating subsidiaries, Duos Technologies, Inc. (“duostech”) and TrueVue360, Inc. (“TrueVue360”)
(collectively the “Company”), develops and deploys cutting-edge technologie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remote
railcar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seconds of a railcar passing through
our portal. This solution has the potential to transform the railroad industry immediatel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provides professional and consulting
services for large data centers and has been developing a system for the automation of asset information marketed as dcVue™. The
Company is now deploying its dcVue software. This software is used by Duos’ consulting auditing teams. dcVue is based upon the Company’s
OSPI patent which was awarded in 2010. The Company offers dcVue available for license to our customers as a licensed software product.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six months ended
June 30, 2021 are not indicative of the results that may be expected for the year ending December 31, 2021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0 filed with the Securities and Exchange Commission (the “SEC”) on March 30, 2021. Reclassifications The Company reclassified certain revenues and
expenses for the three and six months ended June 30, 2020 to conform to 2021 classification. There was no net effect on the total expenses
of such reclassification. The following table reflects the reclassification
adjustment effect in the three and six months ended June 30, 2020:
Schedule of Reclassifications
Before Reclassification After Reclassification
For the Three Months Ended For the Three Months Ended
June 30, June 30,
2020 2020
REVENUES: REVENUES:
Technology systems $ 1,419,409 Technology systems $ 1,597,633
Technical support 382,124 Services and consulting 384,509
Consulting services 2,385 — —
AI technologies 178,224 — —
Total Revenue 1,982,142 Total Revenue 1,982,142
COST OF REVENUES: COST OF REVENUES:
Technology systems 897,514 Technology systems 1,322,032
Technical support 234,754 Services and consulting 214,244
Consulting services — Overhead 258,403
AI technologies 110,499 —
Total Cost of Revenues 1,242,767 Total Cost of Revenues 1,794,679
GROSS MARGIN 739,375 GROSS MARGIN 187,463
OPERATING EXPENSES: OPERATING EXPENSES:
Sales and marketing 122,473 Sales and marketing 122,473
Engineering 352,970 Research and development 149,566
Research and development 149,566 Administration 1,342,480
Administration 1,023,947 — —
AI technologies 517,475 — —
Total Operating Expenses 2,166,431 Total Operating Expenses 1,614,519
LOSS FROM OPERATIONS $ (1,427,056 ) LOSS FROM OPERATIONS $ (1,427,056 )
Before Reclassification After Reclassification
For the Six Months Ended For the Six Months Ended
June 30, June 30,
2020 2020
REVENUES: REVENUES:
Technology systems $ 1,933,083 Technology systems $ 2,111,307
Technical support 727,311 Services and consulting 861,780
Consulting services 134,469 — —
178,224 — —
Total Revenue 2,973,087 Total Revenue 2,973,087
COST OF REVENUES: COST OF REVENUES:
Technology systems 1,479,058 Technology systems 2,414,090
Technical support 469,030 Services and consulting 508,198
Consulting services 72,260 Overhead 518,824
AI technologies 110,499 — —
Total Cost of Revenues 2,130,847 Total Cost of Revenues 3,441,112
GROSS MARGIN 842,240 GROSS MARGIN (468,025)
OPERATING EXPENSES: OPERATING EXPENSES:
Sales and marketing 262,325 Sales and marketing 262,325
Engineering 665,406 Research and development 555,958
Research and development 555,958 Administration 2,228,663
Administration 2,039,498 — —
AI technologies 834,024 — —
Total Operating Expenses 4,357,211 Total Operating Expenses 3,046,946
LOSS FROM OPERATIONS $ (3,514,971 ) LOSS FROM OPERATIONS $ (3,514,971 ) Principles of Consolidation The unaudited consolidated financial statements
include duostech Group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June 30, 2021,
the balance in one financial institution exceeded federally insured limits by approximately $ 4,376,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six months ended June 30, 2021, one customer
accounted for 69 45 12 15
· Customer 1, termination can be made, prior to delivery of products or services, in the case where either
party breaches any of its obligations under the agreement with the Company. The other party may terminate the agreement effective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Either party may terminate
the agreement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At June 30, 2021, two customers accounted for
65 20 56 30 Geographic Concentration For the six months ended June 30, 2021, approximately
75% of revenue was generated from three customers outside of the United States. For the six months ended June 30, 2020, approximately
29% of revenue was generated from three customers outside of the United States. These customers are Canadian and Mexican, and two of the
three are Class 1 railroads operating in the United States.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June 30, 2021, there was an aggregate of 1,376,466 455,347 243,571 818,182 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Revenue Recognition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Segment Information The Company operates in one reportable segment. 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Recent Accounting Pronouncements From time to time, the FASB or other standards
setting bodies will issue new accounting pronouncements. Updates to the FASB ASC are communicated through issuance of an Accounting Standards
Update (“ASU”). In August
2020, the Financial Accounting Standards Board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plan to adopt this pronouncement for our fiscal year beginning January 1, 2022, and we do not expect it to have
a material effect on our consolidated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1</t>
        </is>
      </c>
    </row>
    <row r="3">
      <c r="A3" s="3" t="inlineStr">
        <is>
          <t>Organization, Consolidation and Presentation of Financial Statements [Abstract]</t>
        </is>
      </c>
    </row>
    <row r="4">
      <c r="A4" s="4" t="inlineStr">
        <is>
          <t>LIQUIDITY</t>
        </is>
      </c>
      <c r="B4" s="4" t="inlineStr">
        <is>
          <t xml:space="preserve">NOTE 2 – LIQUIDITY As reflected in the accompanying unaudited consolidated
financial statements, the Company had a net loss of $ 2,952,880 3,358,903 3,218,903 2,715,833 42,847,053 Upon completion of the 2020 Offering, management
raised sufficient working capital to meet its needs for the next 12 months without the need to raise further capital. Since the advent
of the Covid-19 pandemic, the Company has experienced a significant slowdown in closing new projects due to cautious actions by current
and potential clients. We continue to be successful in identifying new business opportunities and are focused on re-establishing a backlog
of projects. Most importantly, the Company’s success in increasing its working capital surplus after receiving proceeds from the
2020 Offering of more than $ 8,200,000 4,500,000 1,410,270 Management believes that, at this time, we have
alleviated the substantial doubt for the Company to continue as a going concern. We are executing the plan to grow our business and achieve
profitability without the requirement to raise additional capital for existing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3 – DEBT Notes Payable - Financing Agreements The Company’s notes payable relating to financing agreements
classified as current liabilities consist of the following as of:
Schedule of Notes Payable - Financing Agreements
June 30, 2021 December 31, 2020
Notes Payable Principal Interest Principal Interest
Third Party - Insurance Note 1 $ 9,511 7.75 % $ 23,327 7.75 %
Third Party - Insurance Note 2 49,889 6.24 % 10,457 5.26 %
Third Party - Insurance Note 3 1,126 — 9,158 —
Third Party - Insurance Note 4 89,493 — — —
4,612 7.75 % — —
Total $ 154,631 $ 42,942 The Company entered into an agreement on December
23, 2020 with its insurance provider by issuing a $ 23,327 7.75 2,416 9,511 23,327 The Company entered into an agreement on April
15, 2020, with its insurance provider by issuing a $ 51,379 5.26 5,263 62,041 6.24 6,383 49,889 10,457 The Company entered into an agreement on September
15, 2020 with its insurance provider by issuing a $ 13,796 1,126 9,158 The Company entered into an agreement on
February 3, 2020 with its insurance provider by issuing a $ 165,375 13,726 215,654 17,899 89,493 0 The Company entered into an agreement on May
23, 2021 with its insurance provider by issuing a $ 6,874 7.75 1,172 4,612 0 Equipment Financing The Company entered into an agreement on August
26, 2019 with an equipment financing company by issuing a $ 147,810 12.72 4,963 121,637 9.90 3,919 149,277 192,804 At June 30, 2021, future minimum lease payments due under the equipment
financing is as follows:
Schedule of Notes Payable - Finance Lease
As of December 31, Amount
2021 $ 53,294
2022 86,735
2023 23,515
Total minimum equipment financing payments $ 163,544
Less: interest (14,267 )
Total equipment financing at June 30, 2021 $ 149,277
Less: current portion of equipment financing (94,904 )
Long term portion of equipment financing $ 54,373 Notes Payable – PPP Loan
Schedule of Notes Payable - SBA Loan
June 30, 2021 December 31, 2020
Payable To Principal Interest Principal Interest
PPP loan $ — $ 1,410,270 1%
Total — 1,410,270
Less current portion — (863,845 )
Long term portion $ — $ 546,425 On April 23, 2020, the Company entered into a
promissory note (the “Note”) with BBVA USA, which provided for a loan in the amount of $ 1,410,270 1.00 0 1,410,2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28:31Z</dcterms:created>
  <dcterms:modified xmlns:dcterms="http://purl.org/dc/terms/" xmlns:xsi="http://www.w3.org/2001/XMLSchema-instance" xsi:type="dcterms:W3CDTF">2021-08-12T21:28:31Z</dcterms:modified>
</cp:coreProperties>
</file>